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TATE TAX-FREE INCOME SERIES</t>
        </is>
      </c>
    </row>
    <row r="7">
      <c r="A7" s="4" t="inlineStr">
        <is>
          <t>Entity Central Index Key</t>
        </is>
      </c>
      <c r="B7" s="4" t="inlineStr">
        <is>
          <t>00007142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45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DEUTSCHE DWS STATE TAX-FREE INCOME SERIES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71428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01681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California Tax-Free Incom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KCT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California Tax-Free Income Fund ("the Fund") for the period September 1, 2023 to August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year?
(Based on a hypothetical $10,000 investment)
Cost of a $10,000 investment Costs paid as a percentage of a $10,000 investment
Class A $82 0.79%
Gross expense ratio as of the latest prospectus: 0.86%. See prospectus for any contractual or voluntary waivers; without a waiver, costs would have been higher. 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82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790000000000000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Class/Index 1-Year 5-Year 10-Year
Class A Unadjusted for Sales Charge 7.27% 0.38% 1.86%
Class A Adjusted for the Maximum Sales Charge (max 2.75% load) 4.32% -0.18% 1.58%
Bloomberg Municipal Bond Index 6.09% 1.02% 2.43%
Bloomberg California Exempt Municipal Bond Index 5.63% 0.96% 2.39%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performance graph and returns table do not reflect the deduction of taxes that a shareholder would pay on Fund distributions or the redemption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340805084</v>
      </c>
      <c r="C26" s="5" t="n">
        <v>340805084</v>
      </c>
    </row>
    <row r="27">
      <c r="A27" s="4" t="inlineStr">
        <is>
          <t>Holdings Count | Holding</t>
        </is>
      </c>
      <c r="B27" s="7" t="n">
        <v>182</v>
      </c>
      <c r="C27" s="7" t="n">
        <v>182</v>
      </c>
    </row>
    <row r="28">
      <c r="A28" s="4" t="inlineStr">
        <is>
          <t>Advisory Fees Paid, Amount</t>
        </is>
      </c>
      <c r="B28" s="5" t="n">
        <v>1319174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49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Key Fund Statistics
Net Assets ($) 340,805,084
Number of Portfolio Holdings 182
Portfolio Turnover Rate (%) 49
Total Net Advisory Fees Paid ($) 1,319,174
Modified Duration to Worst 7.2 years
Modified duration to worst is the measure of sensitivity of the prices of bonds held by the Fund to a change in interest rates, computed using each bond's nearest call or maturity date.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Asset Allocation
Asset Type % of Net Assets
Revenue Bonds 78%
General Obligation Bonds 12%
Lease Obligations 7%
Variable Rate Demand Notes 2%
Excrow To Maturity/prefunded Bonds 1%
Other 1%
Variable Rate Demand Preferred Shares 0%
Other Assets and Liabilities, Net (1%)
Total 100%</t>
        </is>
      </c>
      <c r="C31" s="4" t="inlineStr">
        <is>
          <t xml:space="preserve"> </t>
        </is>
      </c>
    </row>
    <row r="32">
      <c r="A32" s="4" t="inlineStr">
        <is>
          <t>Material Fund Change [Text Block]</t>
        </is>
      </c>
      <c r="C32" s="4" t="inlineStr">
        <is>
          <t xml:space="preserve"> </t>
        </is>
      </c>
    </row>
    <row r="33">
      <c r="A33" s="4" t="inlineStr">
        <is>
          <t>C000016816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WS California Tax-Free Income Fund</t>
        </is>
      </c>
      <c r="C35" s="4" t="inlineStr">
        <is>
          <t xml:space="preserve"> </t>
        </is>
      </c>
    </row>
    <row r="36">
      <c r="A36" s="4" t="inlineStr">
        <is>
          <t>Class Name</t>
        </is>
      </c>
      <c r="B36" s="4" t="inlineStr">
        <is>
          <t>Class C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KCTCX</t>
        </is>
      </c>
      <c r="C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 contains important information about DWS California Tax-Free Income Fund ("the Fund") for the period September 1, 2023 to August 31, 2024.</t>
        </is>
      </c>
      <c r="C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  <c r="C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on the Fund's website at dws.com/mutualreports</t>
        </is>
      </c>
      <c r="C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(800) 728-3337</t>
        </is>
      </c>
      <c r="C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 xml:space="preserve">What were the Fund costs for the last year?
(Based on a hypothetical $10,000 investment)
Cost of a $10,000 investment Costs paid as a percentage of a $10,000 investment
Class C $159 1.54%
Gross expense ratio as of the latest prospectus: 1.62%. See prospectus for any contractual or voluntary waivers; without a waiver, costs would have been higher. </t>
        </is>
      </c>
      <c r="C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159</v>
      </c>
      <c r="C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154</v>
      </c>
      <c r="C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r guarantee of the Fund's future performance.</t>
        </is>
      </c>
      <c r="C46" s="4" t="inlineStr">
        <is>
          <t xml:space="preserve"> </t>
        </is>
      </c>
    </row>
    <row r="47">
      <c r="A47" s="4" t="inlineStr">
        <is>
          <t>Average Annual Return [Table Text Block]</t>
        </is>
      </c>
      <c r="B47" s="4" t="inlineStr">
        <is>
          <t>Class/Index 1-Year 5-Year 10-Year
Class C Unadjusted for Sales Charge 6.50% - 1.11%
Class C Adjusted for the Maximum Sales Charge (max 1.00% CDSC) 5.50% -0.36% 1.11%
Bloomberg Municipal Bond Index 6.09% 1.02% 2.43%
Bloomberg California Exempt Municipal Bond Index 5.63% 0.96% 2.39%</t>
        </is>
      </c>
      <c r="C47" s="4" t="inlineStr">
        <is>
          <t xml:space="preserve"> </t>
        </is>
      </c>
    </row>
    <row r="48">
      <c r="A48" s="4" t="inlineStr">
        <is>
          <t>No Deduction of Taxes [Text Block]</t>
        </is>
      </c>
      <c r="B48" s="4" t="inlineStr">
        <is>
          <t>The performance graph and returns table do not reflect the deduction of taxes that a shareholder would pay on Fund distributions or the redemption of Fund shares.</t>
        </is>
      </c>
      <c r="C48" s="4" t="inlineStr">
        <is>
          <t xml:space="preserve"> </t>
        </is>
      </c>
    </row>
    <row r="49">
      <c r="A49" s="4" t="inlineStr">
        <is>
          <t>AssetsNet</t>
        </is>
      </c>
      <c r="B49" s="5" t="n">
        <v>340805084</v>
      </c>
      <c r="C49" s="5" t="n">
        <v>340805084</v>
      </c>
    </row>
    <row r="50">
      <c r="A50" s="4" t="inlineStr">
        <is>
          <t>Holdings Count | Holding</t>
        </is>
      </c>
      <c r="B50" s="7" t="n">
        <v>182</v>
      </c>
      <c r="C50" s="7" t="n">
        <v>182</v>
      </c>
    </row>
    <row r="51">
      <c r="A51" s="4" t="inlineStr">
        <is>
          <t>Advisory Fees Paid, Amount</t>
        </is>
      </c>
      <c r="B51" s="5" t="n">
        <v>1319174</v>
      </c>
      <c r="C51" s="4" t="inlineStr">
        <is>
          <t xml:space="preserve"> </t>
        </is>
      </c>
    </row>
    <row r="52">
      <c r="A52" s="4" t="inlineStr">
        <is>
          <t>InvestmentCompanyPortfolioTurnover</t>
        </is>
      </c>
      <c r="B52" s="8" t="n">
        <v>0.49</v>
      </c>
      <c r="C52" s="4" t="inlineStr">
        <is>
          <t xml:space="preserve"> </t>
        </is>
      </c>
    </row>
    <row r="53">
      <c r="A53" s="4" t="inlineStr">
        <is>
          <t>Additional Fund Statistics [Text Block]</t>
        </is>
      </c>
      <c r="B53" s="4" t="inlineStr">
        <is>
          <t>Key Fund Statistics
Net Assets ($) 340,805,084
Number of Portfolio Holdings 182
Portfolio Turnover Rate (%) 49
Total Net Advisory Fees Paid ($) 1,319,174
Modified Duration to Worst 7.2 years
Modified duration to worst is the measure of sensitivity of the prices of bonds held by the Fund to a change in interest rates, computed using each bond's nearest call or maturity date.</t>
        </is>
      </c>
      <c r="C53" s="4" t="inlineStr">
        <is>
          <t xml:space="preserve"> </t>
        </is>
      </c>
    </row>
    <row r="54">
      <c r="A54" s="4" t="inlineStr">
        <is>
          <t>Holdings [Text Block]</t>
        </is>
      </c>
      <c r="B54" s="4" t="inlineStr">
        <is>
          <t>Asset Allocation
Asset Type % of Net Assets
Revenue Bonds 78%
General Obligation Bonds 12%
Lease Obligations 7%
Variable Rate Demand Notes 2%
Excrow To Maturity/prefunded Bonds 1%
Other 1%
Variable Rate Demand Preferred Shares 0%
Other Assets and Liabilities, Net (1%)
Total 100%</t>
        </is>
      </c>
      <c r="C54" s="4" t="inlineStr">
        <is>
          <t xml:space="preserve"> </t>
        </is>
      </c>
    </row>
    <row r="55">
      <c r="A55" s="4" t="inlineStr">
        <is>
          <t>Material Fund Change [Text Block]</t>
        </is>
      </c>
      <c r="C55" s="4" t="inlineStr">
        <is>
          <t xml:space="preserve"> </t>
        </is>
      </c>
    </row>
    <row r="56">
      <c r="A56" s="4" t="inlineStr">
        <is>
          <t>C000016817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WS California Tax-Free Income Fund</t>
        </is>
      </c>
      <c r="C58" s="4" t="inlineStr">
        <is>
          <t xml:space="preserve"> </t>
        </is>
      </c>
    </row>
    <row r="59">
      <c r="A59" s="4" t="inlineStr">
        <is>
          <t>Class Name</t>
        </is>
      </c>
      <c r="B59" s="4" t="inlineStr">
        <is>
          <t>Class S</t>
        </is>
      </c>
      <c r="C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>SDCSX</t>
        </is>
      </c>
      <c r="C60" s="4" t="inlineStr">
        <is>
          <t xml:space="preserve"> </t>
        </is>
      </c>
    </row>
    <row r="61">
      <c r="A61" s="4" t="inlineStr">
        <is>
          <t>Annual or Semi-Annual Statement [Text Block]</t>
        </is>
      </c>
      <c r="B61" s="4" t="inlineStr">
        <is>
          <t>This annual shareholder report contains important information about DWS California Tax-Free Income Fund ("the Fund") for the period September 1, 2023 to August 31, 2024.</t>
        </is>
      </c>
      <c r="C61" s="4" t="inlineStr">
        <is>
          <t xml:space="preserve"> 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  <c r="C62" s="4" t="inlineStr">
        <is>
          <t xml:space="preserve"> 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on the Fund's website at dws.com/mutualreports</t>
        </is>
      </c>
      <c r="C63" s="4" t="inlineStr">
        <is>
          <t xml:space="preserve"> </t>
        </is>
      </c>
    </row>
    <row r="64">
      <c r="A64" s="4" t="inlineStr">
        <is>
          <t>Additional Information Phone Number</t>
        </is>
      </c>
      <c r="B64" s="4" t="inlineStr">
        <is>
          <t>(800) 728-3337</t>
        </is>
      </c>
      <c r="C64" s="4" t="inlineStr">
        <is>
          <t xml:space="preserve"> 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65" s="4" t="inlineStr">
        <is>
          <t xml:space="preserve"> </t>
        </is>
      </c>
    </row>
    <row r="66">
      <c r="A66" s="4" t="inlineStr">
        <is>
          <t>Expenses [Text Block]</t>
        </is>
      </c>
      <c r="B66" s="4" t="inlineStr">
        <is>
          <t xml:space="preserve">What were the Fund costs for the last year?
(Based on a hypothetical $10,000 investment)
Cost of a $10,000 investment Costs paid as a percentage of a $10,000 investment
Class S $56 0.54%
Gross expense ratio as of the latest prospectus: 0.66%. See prospectus for any contractual or voluntary waivers; without a waiver, costs would have been higher. </t>
        </is>
      </c>
      <c r="C66" s="4" t="inlineStr">
        <is>
          <t xml:space="preserve"> </t>
        </is>
      </c>
    </row>
    <row r="67">
      <c r="A67" s="4" t="inlineStr">
        <is>
          <t>Expenses Paid, Amount</t>
        </is>
      </c>
      <c r="B67" s="5" t="n">
        <v>56</v>
      </c>
      <c r="C67" s="4" t="inlineStr">
        <is>
          <t xml:space="preserve"> </t>
        </is>
      </c>
    </row>
    <row r="68">
      <c r="A68" s="4" t="inlineStr">
        <is>
          <t>Expense Ratio, Percent</t>
        </is>
      </c>
      <c r="B68" s="6" t="n">
        <v>0.0054</v>
      </c>
      <c r="C68" s="4" t="inlineStr">
        <is>
          <t xml:space="preserve"> </t>
        </is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r guarantee of the Fund's future performance.</t>
        </is>
      </c>
      <c r="C69" s="4" t="inlineStr">
        <is>
          <t xml:space="preserve"> </t>
        </is>
      </c>
    </row>
    <row r="70">
      <c r="A70" s="4" t="inlineStr">
        <is>
          <t>Average Annual Return [Table Text Block]</t>
        </is>
      </c>
      <c r="B70" s="4" t="inlineStr">
        <is>
          <t>Class/Index 1-Year 5-Year 10-Year
Class S No Sales Charge 7.55% 0.65% 2.12%
Bloomberg Municipal Bond Index 6.09% 1.02% 2.43%
Bloomberg California Exempt Municipal Bond Index 5.63% 0.96% 2.39%</t>
        </is>
      </c>
      <c r="C70" s="4" t="inlineStr">
        <is>
          <t xml:space="preserve"> </t>
        </is>
      </c>
    </row>
    <row r="71">
      <c r="A71" s="4" t="inlineStr">
        <is>
          <t>No Deduction of Taxes [Text Block]</t>
        </is>
      </c>
      <c r="B71" s="4" t="inlineStr">
        <is>
          <t>The performance graph and returns table do not reflect the deduction of taxes that a shareholder would pay on Fund distributions or the redemption of Fund shares.</t>
        </is>
      </c>
      <c r="C71" s="4" t="inlineStr">
        <is>
          <t xml:space="preserve"> </t>
        </is>
      </c>
    </row>
    <row r="72">
      <c r="A72" s="4" t="inlineStr">
        <is>
          <t>AssetsNet</t>
        </is>
      </c>
      <c r="B72" s="5" t="n">
        <v>340805084</v>
      </c>
      <c r="C72" s="5" t="n">
        <v>340805084</v>
      </c>
    </row>
    <row r="73">
      <c r="A73" s="4" t="inlineStr">
        <is>
          <t>Holdings Count | Holding</t>
        </is>
      </c>
      <c r="B73" s="7" t="n">
        <v>182</v>
      </c>
      <c r="C73" s="7" t="n">
        <v>182</v>
      </c>
    </row>
    <row r="74">
      <c r="A74" s="4" t="inlineStr">
        <is>
          <t>Advisory Fees Paid, Amount</t>
        </is>
      </c>
      <c r="B74" s="5" t="n">
        <v>1319174</v>
      </c>
      <c r="C74" s="4" t="inlineStr">
        <is>
          <t xml:space="preserve"> </t>
        </is>
      </c>
    </row>
    <row r="75">
      <c r="A75" s="4" t="inlineStr">
        <is>
          <t>InvestmentCompanyPortfolioTurnover</t>
        </is>
      </c>
      <c r="B75" s="8" t="n">
        <v>0.49</v>
      </c>
      <c r="C75" s="4" t="inlineStr">
        <is>
          <t xml:space="preserve"> </t>
        </is>
      </c>
    </row>
    <row r="76">
      <c r="A76" s="4" t="inlineStr">
        <is>
          <t>Additional Fund Statistics [Text Block]</t>
        </is>
      </c>
      <c r="B76" s="4" t="inlineStr">
        <is>
          <t>Key Fund Statistics
Net Assets ($) 340,805,084
Number of Portfolio Holdings 182
Portfolio Turnover Rate (%) 49
Total Net Advisory Fees Paid ($) 1,319,174
Modified Duration to Worst 7.2 years
Modified duration to worst is the measure of sensitivity of the prices of bonds held by the Fund to a change in interest rates, computed using each bond's nearest call or maturity date.</t>
        </is>
      </c>
      <c r="C76" s="4" t="inlineStr">
        <is>
          <t xml:space="preserve"> </t>
        </is>
      </c>
    </row>
    <row r="77">
      <c r="A77" s="4" t="inlineStr">
        <is>
          <t>Holdings [Text Block]</t>
        </is>
      </c>
      <c r="B77" s="4" t="inlineStr">
        <is>
          <t>Asset Allocation
Asset Type % of Net Assets
Revenue Bonds 78%
General Obligation Bonds 12%
Lease Obligations 7%
Variable Rate Demand Notes 2%
Excrow To Maturity/prefunded Bonds 1%
Other 1%
Variable Rate Demand Preferred Shares 0%
Other Assets and Liabilities, Net (1%)
Total 100%</t>
        </is>
      </c>
      <c r="C77" s="4" t="inlineStr">
        <is>
          <t xml:space="preserve"> </t>
        </is>
      </c>
    </row>
    <row r="78">
      <c r="A78" s="4" t="inlineStr">
        <is>
          <t>Material Fund Change [Text Block]</t>
        </is>
      </c>
      <c r="C78" s="4" t="inlineStr">
        <is>
          <t xml:space="preserve"> </t>
        </is>
      </c>
    </row>
    <row r="79">
      <c r="A79" s="4" t="inlineStr">
        <is>
          <t>C000223770</t>
        </is>
      </c>
      <c r="B79" s="4" t="inlineStr">
        <is>
          <t xml:space="preserve"> </t>
        </is>
      </c>
      <c r="C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DWS California Tax-Free Income Fund</t>
        </is>
      </c>
      <c r="C81" s="4" t="inlineStr">
        <is>
          <t xml:space="preserve"> </t>
        </is>
      </c>
    </row>
    <row r="82">
      <c r="A82" s="4" t="inlineStr">
        <is>
          <t>Class Name</t>
        </is>
      </c>
      <c r="B82" s="4" t="inlineStr">
        <is>
          <t>Institutional Class</t>
        </is>
      </c>
      <c r="C82" s="4" t="inlineStr">
        <is>
          <t xml:space="preserve"> </t>
        </is>
      </c>
    </row>
    <row r="83">
      <c r="A83" s="4" t="inlineStr">
        <is>
          <t>Trading Symbol</t>
        </is>
      </c>
      <c r="B83" s="4" t="inlineStr">
        <is>
          <t>DCLIX</t>
        </is>
      </c>
      <c r="C83" s="4" t="inlineStr">
        <is>
          <t xml:space="preserve"> </t>
        </is>
      </c>
    </row>
    <row r="84">
      <c r="A84" s="4" t="inlineStr">
        <is>
          <t>Annual or Semi-Annual Statement [Text Block]</t>
        </is>
      </c>
      <c r="B84" s="4" t="inlineStr">
        <is>
          <t>This annual shareholder report contains important information about DWS California Tax-Free Income Fund ("the Fund") for the period September 1, 2023 to August 31, 2024.</t>
        </is>
      </c>
      <c r="C84" s="4" t="inlineStr">
        <is>
          <t xml:space="preserve"> </t>
        </is>
      </c>
    </row>
    <row r="85">
      <c r="A85" s="4" t="inlineStr">
        <is>
          <t>Shareholder Report Annual or Semi-Annual</t>
        </is>
      </c>
      <c r="B85" s="4" t="inlineStr">
        <is>
          <t>Annual Shareholder Report</t>
        </is>
      </c>
      <c r="C85" s="4" t="inlineStr">
        <is>
          <t xml:space="preserve"> 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on the Fund's website at dws.com/mutualreports</t>
        </is>
      </c>
      <c r="C86" s="4" t="inlineStr">
        <is>
          <t xml:space="preserve"> </t>
        </is>
      </c>
    </row>
    <row r="87">
      <c r="A87" s="4" t="inlineStr">
        <is>
          <t>Additional Information Phone Number</t>
        </is>
      </c>
      <c r="B87" s="4" t="inlineStr">
        <is>
          <t>(800) 728-3337</t>
        </is>
      </c>
      <c r="C87" s="4" t="inlineStr">
        <is>
          <t xml:space="preserve"> </t>
        </is>
      </c>
    </row>
    <row r="88">
      <c r="A88" s="4" t="inlineStr">
        <is>
          <t>Additional Information Website</t>
        </is>
      </c>
      <c r="B8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88" s="4" t="inlineStr">
        <is>
          <t xml:space="preserve"> </t>
        </is>
      </c>
    </row>
    <row r="89">
      <c r="A89" s="4" t="inlineStr">
        <is>
          <t>Expenses [Text Block]</t>
        </is>
      </c>
      <c r="B89" s="4" t="inlineStr">
        <is>
          <t xml:space="preserve">What were the Fund costs for the last year?
(Based on a hypothetical $10,000 investment)
Cost of a $10,000 investment Costs paid as a percentage of a $10,000 investment
Institutional Class $56 0.54%
Gross expense ratio as of the latest prospectus: 0.64%. See prospectus for any contractual or voluntary waivers; without a waiver, costs would have been higher. </t>
        </is>
      </c>
      <c r="C89" s="4" t="inlineStr">
        <is>
          <t xml:space="preserve"> </t>
        </is>
      </c>
    </row>
    <row r="90">
      <c r="A90" s="4" t="inlineStr">
        <is>
          <t>Expenses Paid, Amount</t>
        </is>
      </c>
      <c r="B90" s="5" t="n">
        <v>56</v>
      </c>
      <c r="C90" s="4" t="inlineStr">
        <is>
          <t xml:space="preserve"> </t>
        </is>
      </c>
    </row>
    <row r="91">
      <c r="A91" s="4" t="inlineStr">
        <is>
          <t>Expense Ratio, Percent</t>
        </is>
      </c>
      <c r="B91" s="6" t="n">
        <v>0.0054</v>
      </c>
      <c r="C91" s="4" t="inlineStr">
        <is>
          <t xml:space="preserve"> </t>
        </is>
      </c>
    </row>
    <row r="92">
      <c r="A92" s="4" t="inlineStr">
        <is>
          <t>Performance Past Does Not Indicate Future [Text]</t>
        </is>
      </c>
      <c r="B92" s="4" t="inlineStr">
        <is>
          <t>The Fund's past performance is not a good predictor or guarantee of the Fund's future performance.</t>
        </is>
      </c>
      <c r="C92" s="4" t="inlineStr">
        <is>
          <t xml:space="preserve"> </t>
        </is>
      </c>
    </row>
    <row r="93">
      <c r="A93" s="4" t="inlineStr">
        <is>
          <t>Average Annual Return [Table Text Block]</t>
        </is>
      </c>
      <c r="B93" s="4" t="inlineStr">
        <is>
          <t>Class/Index 1-Year Since Inception 12/1/20
Institutional Class No Sales Charge 7.55% 0.13%
Bloomberg Municipal Bond Index 6.09% 0.19%
Bloomberg California Exempt Municipal Bond Index 5.63% 0.06%</t>
        </is>
      </c>
      <c r="C93" s="4" t="inlineStr">
        <is>
          <t xml:space="preserve"> </t>
        </is>
      </c>
    </row>
    <row r="94">
      <c r="A94" s="4" t="inlineStr">
        <is>
          <t>Performance Inception Date</t>
        </is>
      </c>
      <c r="B94" s="4" t="inlineStr">
        <is>
          <t xml:space="preserve"> </t>
        </is>
      </c>
      <c r="C94" s="4" t="inlineStr">
        <is>
          <t>Dec.  01,  2020</t>
        </is>
      </c>
    </row>
    <row r="95">
      <c r="A95" s="4" t="inlineStr">
        <is>
          <t>No Deduction of Taxes [Text Block]</t>
        </is>
      </c>
      <c r="B95" s="4" t="inlineStr">
        <is>
          <t>The performance graph and returns table do not reflect the deduction of taxes that a shareholder would pay on Fund distributions or the redemption of Fund shares.</t>
        </is>
      </c>
      <c r="C95" s="4" t="inlineStr">
        <is>
          <t xml:space="preserve"> </t>
        </is>
      </c>
    </row>
    <row r="96">
      <c r="A96" s="4" t="inlineStr">
        <is>
          <t>AssetsNet</t>
        </is>
      </c>
      <c r="B96" s="5" t="n">
        <v>340805084</v>
      </c>
      <c r="C96" s="5" t="n">
        <v>340805084</v>
      </c>
    </row>
    <row r="97">
      <c r="A97" s="4" t="inlineStr">
        <is>
          <t>Holdings Count | Holding</t>
        </is>
      </c>
      <c r="B97" s="7" t="n">
        <v>182</v>
      </c>
      <c r="C97" s="7" t="n">
        <v>182</v>
      </c>
    </row>
    <row r="98">
      <c r="A98" s="4" t="inlineStr">
        <is>
          <t>Advisory Fees Paid, Amount</t>
        </is>
      </c>
      <c r="B98" s="5" t="n">
        <v>1319174</v>
      </c>
      <c r="C98" s="4" t="inlineStr">
        <is>
          <t xml:space="preserve"> </t>
        </is>
      </c>
    </row>
    <row r="99">
      <c r="A99" s="4" t="inlineStr">
        <is>
          <t>InvestmentCompanyPortfolioTurnover</t>
        </is>
      </c>
      <c r="B99" s="8" t="n">
        <v>0.49</v>
      </c>
      <c r="C99" s="4" t="inlineStr">
        <is>
          <t xml:space="preserve"> </t>
        </is>
      </c>
    </row>
    <row r="100">
      <c r="A100" s="4" t="inlineStr">
        <is>
          <t>Additional Fund Statistics [Text Block]</t>
        </is>
      </c>
      <c r="B100" s="4" t="inlineStr">
        <is>
          <t>Key Fund Statistics
Net Assets ($) 340,805,084
Number of Portfolio Holdings 182
Portfolio Turnover Rate (%) 49
Total Net Advisory Fees Paid ($) 1,319,174
Modified Duration to Worst 7.2 years
Modified duration to worst is the measure of sensitivity of the prices of bonds held by the Fund to a change in interest rates, computed using each bond's nearest call or maturity date.</t>
        </is>
      </c>
      <c r="C100" s="4" t="inlineStr">
        <is>
          <t xml:space="preserve"> </t>
        </is>
      </c>
    </row>
    <row r="101">
      <c r="A101" s="4" t="inlineStr">
        <is>
          <t>Holdings [Text Block]</t>
        </is>
      </c>
      <c r="B101" s="4" t="inlineStr">
        <is>
          <t>Asset Allocation
Asset Type % of Net Assets
Revenue Bonds 78%
General Obligation Bonds 12%
Lease Obligations 7%
Variable Rate Demand Notes 2%
Excrow To Maturity/prefunded Bonds 1%
Other 1%
Variable Rate Demand Preferred Shares 0%
Other Assets and Liabilities, Net (1%)
Total 100%</t>
        </is>
      </c>
      <c r="C101" s="4" t="inlineStr">
        <is>
          <t xml:space="preserve"> </t>
        </is>
      </c>
    </row>
    <row r="102">
      <c r="A102" s="4" t="inlineStr">
        <is>
          <t>Material Fund Change [Text Block]</t>
        </is>
      </c>
      <c r="C10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47"/>
  <sheetViews>
    <sheetView workbookViewId="0">
      <selection activeCell="A1" sqref="A1"/>
    </sheetView>
  </sheetViews>
  <sheetFormatPr baseColWidth="8" defaultRowHeight="15"/>
  <cols>
    <col width="60" customWidth="1" min="1" max="1"/>
    <col width="49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Jul. 31, 2024</t>
        </is>
      </c>
      <c r="D2" s="2" t="inlineStr">
        <is>
          <t>Jun. 30, 2024</t>
        </is>
      </c>
      <c r="E2" s="2" t="inlineStr">
        <is>
          <t>May 31, 2024</t>
        </is>
      </c>
      <c r="F2" s="2" t="inlineStr">
        <is>
          <t>Apr. 30, 2024</t>
        </is>
      </c>
      <c r="G2" s="2" t="inlineStr">
        <is>
          <t>Mar. 31, 2024</t>
        </is>
      </c>
      <c r="H2" s="2" t="inlineStr">
        <is>
          <t>Feb. 29, 2024</t>
        </is>
      </c>
      <c r="I2" s="2" t="inlineStr">
        <is>
          <t>Jan. 31, 2024</t>
        </is>
      </c>
      <c r="J2" s="2" t="inlineStr">
        <is>
          <t>Dec. 31, 2023</t>
        </is>
      </c>
      <c r="K2" s="2" t="inlineStr">
        <is>
          <t>Nov. 30, 2023</t>
        </is>
      </c>
      <c r="L2" s="2" t="inlineStr">
        <is>
          <t>Oct. 31, 2023</t>
        </is>
      </c>
      <c r="M2" s="2" t="inlineStr">
        <is>
          <t>Sep. 30, 2023</t>
        </is>
      </c>
      <c r="N2" s="2" t="inlineStr">
        <is>
          <t>Aug. 31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y 31, 2023</t>
        </is>
      </c>
      <c r="R2" s="2" t="inlineStr">
        <is>
          <t>Apr. 30, 2023</t>
        </is>
      </c>
      <c r="S2" s="2" t="inlineStr">
        <is>
          <t>Mar. 31, 2023</t>
        </is>
      </c>
      <c r="T2" s="2" t="inlineStr">
        <is>
          <t>Feb. 28, 2023</t>
        </is>
      </c>
      <c r="U2" s="2" t="inlineStr">
        <is>
          <t>Jan. 31, 2023</t>
        </is>
      </c>
      <c r="V2" s="2" t="inlineStr">
        <is>
          <t>Dec. 31, 2022</t>
        </is>
      </c>
      <c r="W2" s="2" t="inlineStr">
        <is>
          <t>Nov. 30, 2022</t>
        </is>
      </c>
      <c r="X2" s="2" t="inlineStr">
        <is>
          <t>Oct. 31, 2022</t>
        </is>
      </c>
      <c r="Y2" s="2" t="inlineStr">
        <is>
          <t>Sep. 30, 2022</t>
        </is>
      </c>
      <c r="Z2" s="2" t="inlineStr">
        <is>
          <t>Aug. 31, 2022</t>
        </is>
      </c>
      <c r="AA2" s="2" t="inlineStr">
        <is>
          <t>Jul. 31, 2022</t>
        </is>
      </c>
      <c r="AB2" s="2" t="inlineStr">
        <is>
          <t>Jun. 30, 2022</t>
        </is>
      </c>
      <c r="AC2" s="2" t="inlineStr">
        <is>
          <t>May 31, 2022</t>
        </is>
      </c>
      <c r="AD2" s="2" t="inlineStr">
        <is>
          <t>Apr. 30, 2022</t>
        </is>
      </c>
      <c r="AE2" s="2" t="inlineStr">
        <is>
          <t>Mar. 31, 2022</t>
        </is>
      </c>
      <c r="AF2" s="2" t="inlineStr">
        <is>
          <t>Feb. 28, 2022</t>
        </is>
      </c>
      <c r="AG2" s="2" t="inlineStr">
        <is>
          <t>Jan. 31, 2022</t>
        </is>
      </c>
      <c r="AH2" s="2" t="inlineStr">
        <is>
          <t>Dec. 31, 2021</t>
        </is>
      </c>
      <c r="AI2" s="2" t="inlineStr">
        <is>
          <t>Nov. 30, 2021</t>
        </is>
      </c>
      <c r="AJ2" s="2" t="inlineStr">
        <is>
          <t>Oct. 31, 2021</t>
        </is>
      </c>
      <c r="AK2" s="2" t="inlineStr">
        <is>
          <t>Sep. 30, 2021</t>
        </is>
      </c>
      <c r="AL2" s="2" t="inlineStr">
        <is>
          <t>Aug. 31, 2021</t>
        </is>
      </c>
      <c r="AM2" s="2" t="inlineStr">
        <is>
          <t>Jul. 31, 2021</t>
        </is>
      </c>
      <c r="AN2" s="2" t="inlineStr">
        <is>
          <t>Jun. 30, 2021</t>
        </is>
      </c>
      <c r="AO2" s="2" t="inlineStr">
        <is>
          <t>May 31, 2021</t>
        </is>
      </c>
      <c r="AP2" s="2" t="inlineStr">
        <is>
          <t>Apr. 30, 2021</t>
        </is>
      </c>
      <c r="AQ2" s="2" t="inlineStr">
        <is>
          <t>Mar. 31, 2021</t>
        </is>
      </c>
      <c r="AR2" s="2" t="inlineStr">
        <is>
          <t>Feb. 28, 2021</t>
        </is>
      </c>
      <c r="AS2" s="2" t="inlineStr">
        <is>
          <t>Jan. 31, 2021</t>
        </is>
      </c>
      <c r="AT2" s="2" t="inlineStr">
        <is>
          <t>Dec. 31, 2020</t>
        </is>
      </c>
      <c r="AU2" s="2" t="inlineStr">
        <is>
          <t>Nov. 30, 2020</t>
        </is>
      </c>
      <c r="AV2" s="2" t="inlineStr">
        <is>
          <t>Oct. 31, 2020</t>
        </is>
      </c>
      <c r="AW2" s="2" t="inlineStr">
        <is>
          <t>Sep. 3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  <c r="DP2" s="2" t="inlineStr">
        <is>
          <t>Oct. 31, 2014</t>
        </is>
      </c>
      <c r="DQ2" s="2" t="inlineStr">
        <is>
          <t>Sep. 30, 2014</t>
        </is>
      </c>
      <c r="DR2" s="2" t="inlineStr">
        <is>
          <t>Aug. 31, 2014</t>
        </is>
      </c>
    </row>
    <row r="3">
      <c r="A3" s="4" t="inlineStr">
        <is>
          <t>C0000168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1695</v>
      </c>
      <c r="C6" s="5" t="n">
        <v>11614</v>
      </c>
      <c r="D6" s="5" t="n">
        <v>11515</v>
      </c>
      <c r="E6" s="5" t="n">
        <v>11313</v>
      </c>
      <c r="F6" s="5" t="n">
        <v>11284</v>
      </c>
      <c r="G6" s="5" t="n">
        <v>11444</v>
      </c>
      <c r="H6" s="5" t="n">
        <v>11416</v>
      </c>
      <c r="I6" s="5" t="n">
        <v>11386</v>
      </c>
      <c r="J6" s="5" t="n">
        <v>11409</v>
      </c>
      <c r="K6" s="5" t="n">
        <v>11074</v>
      </c>
      <c r="L6" s="5" t="n">
        <v>10366</v>
      </c>
      <c r="M6" s="5" t="n">
        <v>10558</v>
      </c>
      <c r="N6" s="5" t="n">
        <v>10902</v>
      </c>
      <c r="O6" s="5" t="n">
        <v>11060</v>
      </c>
      <c r="P6" s="5" t="n">
        <v>11016</v>
      </c>
      <c r="Q6" s="5" t="n">
        <v>10921</v>
      </c>
      <c r="R6" s="5" t="n">
        <v>10994</v>
      </c>
      <c r="S6" s="5" t="n">
        <v>10967</v>
      </c>
      <c r="T6" s="5" t="n">
        <v>10807</v>
      </c>
      <c r="U6" s="5" t="n">
        <v>11078</v>
      </c>
      <c r="V6" s="5" t="n">
        <v>10737</v>
      </c>
      <c r="W6" s="5" t="n">
        <v>10727</v>
      </c>
      <c r="X6" s="5" t="n">
        <v>10172</v>
      </c>
      <c r="Y6" s="5" t="n">
        <v>10310</v>
      </c>
      <c r="Z6" s="5" t="n">
        <v>10793</v>
      </c>
      <c r="AA6" s="5" t="n">
        <v>11046</v>
      </c>
      <c r="AB6" s="5" t="n">
        <v>10710</v>
      </c>
      <c r="AC6" s="5" t="n">
        <v>10962</v>
      </c>
      <c r="AD6" s="5" t="n">
        <v>10839</v>
      </c>
      <c r="AE6" s="5" t="n">
        <v>11252</v>
      </c>
      <c r="AF6" s="5" t="n">
        <v>11649</v>
      </c>
      <c r="AG6" s="5" t="n">
        <v>11720</v>
      </c>
      <c r="AH6" s="5" t="n">
        <v>12100</v>
      </c>
      <c r="AI6" s="5" t="n">
        <v>12085</v>
      </c>
      <c r="AJ6" s="5" t="n">
        <v>11967</v>
      </c>
      <c r="AK6" s="5" t="n">
        <v>11975</v>
      </c>
      <c r="AL6" s="5" t="n">
        <v>12094</v>
      </c>
      <c r="AM6" s="5" t="n">
        <v>12150</v>
      </c>
      <c r="AN6" s="5" t="n">
        <v>12048</v>
      </c>
      <c r="AO6" s="5" t="n">
        <v>11993</v>
      </c>
      <c r="AP6" s="5" t="n">
        <v>11923</v>
      </c>
      <c r="AQ6" s="5" t="n">
        <v>11805</v>
      </c>
      <c r="AR6" s="5" t="n">
        <v>11735</v>
      </c>
      <c r="AS6" s="5" t="n">
        <v>11929</v>
      </c>
      <c r="AT6" s="5" t="n">
        <v>11827</v>
      </c>
      <c r="AU6" s="5" t="n">
        <v>11749</v>
      </c>
      <c r="AV6" s="5" t="n">
        <v>11555</v>
      </c>
      <c r="AW6" s="5" t="n">
        <v>11561</v>
      </c>
      <c r="AX6" s="5" t="n">
        <v>11567</v>
      </c>
      <c r="AY6" s="5" t="n">
        <v>11634</v>
      </c>
      <c r="AZ6" s="5" t="n">
        <v>11441</v>
      </c>
      <c r="BA6" s="5" t="n">
        <v>11323</v>
      </c>
      <c r="BB6" s="5" t="n">
        <v>10995</v>
      </c>
      <c r="BC6" s="5" t="n">
        <v>11195</v>
      </c>
      <c r="BD6" s="5" t="n">
        <v>11833</v>
      </c>
      <c r="BE6" s="5" t="n">
        <v>11656</v>
      </c>
      <c r="BF6" s="5" t="n">
        <v>11450</v>
      </c>
      <c r="BG6" s="5" t="n">
        <v>11424</v>
      </c>
      <c r="BH6" s="5" t="n">
        <v>11397</v>
      </c>
      <c r="BI6" s="5" t="n">
        <v>11386</v>
      </c>
      <c r="BJ6" s="5" t="n">
        <v>11476</v>
      </c>
      <c r="BK6" s="5" t="n">
        <v>11287</v>
      </c>
      <c r="BL6" s="5" t="n">
        <v>11201</v>
      </c>
      <c r="BM6" s="5" t="n">
        <v>11159</v>
      </c>
      <c r="BN6" s="5" t="n">
        <v>10985</v>
      </c>
      <c r="BO6" s="5" t="n">
        <v>10943</v>
      </c>
      <c r="BP6" s="5" t="n">
        <v>10785</v>
      </c>
      <c r="BQ6" s="5" t="n">
        <v>10728</v>
      </c>
      <c r="BR6" s="5" t="n">
        <v>10658</v>
      </c>
      <c r="BS6" s="5" t="n">
        <v>10543</v>
      </c>
      <c r="BT6" s="5" t="n">
        <v>10459</v>
      </c>
      <c r="BU6" s="5" t="n">
        <v>10547</v>
      </c>
      <c r="BV6" s="5" t="n">
        <v>10621</v>
      </c>
      <c r="BW6" s="5" t="n">
        <v>10610</v>
      </c>
      <c r="BX6" s="5" t="n">
        <v>10599</v>
      </c>
      <c r="BY6" s="5" t="n">
        <v>10587</v>
      </c>
      <c r="BZ6" s="5" t="n">
        <v>10462</v>
      </c>
      <c r="CA6" s="5" t="n">
        <v>10493</v>
      </c>
      <c r="CB6" s="5" t="n">
        <v>10468</v>
      </c>
      <c r="CC6" s="5" t="n">
        <v>10513</v>
      </c>
      <c r="CD6" s="5" t="n">
        <v>10643</v>
      </c>
      <c r="CE6" s="5" t="n">
        <v>10533</v>
      </c>
      <c r="CF6" s="5" t="n">
        <v>10577</v>
      </c>
      <c r="CG6" s="5" t="n">
        <v>10551</v>
      </c>
      <c r="CH6" s="5" t="n">
        <v>10609</v>
      </c>
      <c r="CI6" s="5" t="n">
        <v>10527</v>
      </c>
      <c r="CJ6" s="5" t="n">
        <v>10446</v>
      </c>
      <c r="CK6" s="5" t="n">
        <v>10474</v>
      </c>
      <c r="CL6" s="5" t="n">
        <v>10309</v>
      </c>
      <c r="CM6" s="5" t="n">
        <v>10240</v>
      </c>
      <c r="CN6" s="5" t="n">
        <v>10226</v>
      </c>
      <c r="CO6" s="5" t="n">
        <v>10171</v>
      </c>
      <c r="CP6" s="5" t="n">
        <v>10116</v>
      </c>
      <c r="CQ6" s="5" t="n">
        <v>9994</v>
      </c>
      <c r="CR6" s="5" t="n">
        <v>10427</v>
      </c>
      <c r="CS6" s="5" t="n">
        <v>10549</v>
      </c>
      <c r="CT6" s="5" t="n">
        <v>10614</v>
      </c>
      <c r="CU6" s="5" t="n">
        <v>10585</v>
      </c>
      <c r="CV6" s="5" t="n">
        <v>10609</v>
      </c>
      <c r="CW6" s="5" t="n">
        <v>10446</v>
      </c>
      <c r="CX6" s="5" t="n">
        <v>10416</v>
      </c>
      <c r="CY6" s="5" t="n">
        <v>10332</v>
      </c>
      <c r="CZ6" s="5" t="n">
        <v>10289</v>
      </c>
      <c r="DA6" s="5" t="n">
        <v>10272</v>
      </c>
      <c r="DB6" s="5" t="n">
        <v>10175</v>
      </c>
      <c r="DC6" s="5" t="n">
        <v>10101</v>
      </c>
      <c r="DD6" s="5" t="n">
        <v>10044</v>
      </c>
      <c r="DE6" s="5" t="n">
        <v>10014</v>
      </c>
      <c r="DF6" s="5" t="n">
        <v>9957</v>
      </c>
      <c r="DG6" s="5" t="n">
        <v>9927</v>
      </c>
      <c r="DH6" s="5" t="n">
        <v>9845</v>
      </c>
      <c r="DI6" s="5" t="n">
        <v>9879</v>
      </c>
      <c r="DJ6" s="5" t="n">
        <v>9914</v>
      </c>
      <c r="DK6" s="5" t="n">
        <v>9985</v>
      </c>
      <c r="DL6" s="5" t="n">
        <v>9969</v>
      </c>
      <c r="DM6" s="5" t="n">
        <v>10092</v>
      </c>
      <c r="DN6" s="5" t="n">
        <v>9910</v>
      </c>
      <c r="DO6" s="5" t="n">
        <v>9855</v>
      </c>
      <c r="DP6" s="5" t="n">
        <v>9849</v>
      </c>
      <c r="DQ6" s="5" t="n">
        <v>9768</v>
      </c>
      <c r="DR6" s="5" t="n">
        <v>9725</v>
      </c>
    </row>
    <row r="7">
      <c r="A7" s="4" t="inlineStr">
        <is>
          <t>C00001681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C00001681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S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C000223770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Institutional Class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DWS Index: Bloomberg Municipal Bond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3" t="inlineStr">
        <is>
          <t>Account Value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Bloomberg Municipal Bond Index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12708</v>
      </c>
      <c r="C19" s="7" t="n">
        <v>12609</v>
      </c>
      <c r="D19" s="7" t="n">
        <v>12495</v>
      </c>
      <c r="E19" s="7" t="n">
        <v>12306</v>
      </c>
      <c r="F19" s="7" t="n">
        <v>12343</v>
      </c>
      <c r="G19" s="7" t="n">
        <v>12497</v>
      </c>
      <c r="H19" s="7" t="n">
        <v>12498</v>
      </c>
      <c r="I19" s="7" t="n">
        <v>12482</v>
      </c>
      <c r="J19" s="7" t="n">
        <v>12546</v>
      </c>
      <c r="K19" s="7" t="n">
        <v>12261</v>
      </c>
      <c r="L19" s="7" t="n">
        <v>11529</v>
      </c>
      <c r="M19" s="7" t="n">
        <v>11628</v>
      </c>
      <c r="N19" s="7" t="n">
        <v>11979</v>
      </c>
      <c r="O19" s="7" t="n">
        <v>12154</v>
      </c>
      <c r="P19" s="7" t="n">
        <v>12106</v>
      </c>
      <c r="Q19" s="7" t="n">
        <v>11986</v>
      </c>
      <c r="R19" s="7" t="n">
        <v>12091</v>
      </c>
      <c r="S19" s="7" t="n">
        <v>12119</v>
      </c>
      <c r="T19" s="7" t="n">
        <v>11856</v>
      </c>
      <c r="U19" s="7" t="n">
        <v>12130</v>
      </c>
      <c r="V19" s="7" t="n">
        <v>11791</v>
      </c>
      <c r="W19" s="7" t="n">
        <v>11757</v>
      </c>
      <c r="X19" s="7" t="n">
        <v>11232</v>
      </c>
      <c r="Y19" s="7" t="n">
        <v>11326</v>
      </c>
      <c r="Z19" s="7" t="n">
        <v>11778</v>
      </c>
      <c r="AA19" s="7" t="n">
        <v>12042</v>
      </c>
      <c r="AB19" s="7" t="n">
        <v>11732</v>
      </c>
      <c r="AC19" s="7" t="n">
        <v>11928</v>
      </c>
      <c r="AD19" s="7" t="n">
        <v>11753</v>
      </c>
      <c r="AE19" s="7" t="n">
        <v>12087</v>
      </c>
      <c r="AF19" s="7" t="n">
        <v>12492</v>
      </c>
      <c r="AG19" s="7" t="n">
        <v>12537</v>
      </c>
      <c r="AH19" s="7" t="n">
        <v>12890</v>
      </c>
      <c r="AI19" s="7" t="n">
        <v>12869</v>
      </c>
      <c r="AJ19" s="7" t="n">
        <v>12761</v>
      </c>
      <c r="AK19" s="7" t="n">
        <v>12798</v>
      </c>
      <c r="AL19" s="7" t="n">
        <v>12891</v>
      </c>
      <c r="AM19" s="7" t="n">
        <v>12939</v>
      </c>
      <c r="AN19" s="7" t="n">
        <v>12832</v>
      </c>
      <c r="AO19" s="7" t="n">
        <v>12797</v>
      </c>
      <c r="AP19" s="7" t="n">
        <v>12759</v>
      </c>
      <c r="AQ19" s="7" t="n">
        <v>12653</v>
      </c>
      <c r="AR19" s="7" t="n">
        <v>12575</v>
      </c>
      <c r="AS19" s="7" t="n">
        <v>12778</v>
      </c>
      <c r="AT19" s="7" t="n">
        <v>12697</v>
      </c>
      <c r="AU19" s="7" t="n">
        <v>12621</v>
      </c>
      <c r="AV19" s="7" t="n">
        <v>12433</v>
      </c>
      <c r="AW19" s="7" t="n">
        <v>12470</v>
      </c>
      <c r="AX19" s="7" t="n">
        <v>12468</v>
      </c>
      <c r="AY19" s="7" t="n">
        <v>12527</v>
      </c>
      <c r="AZ19" s="7" t="n">
        <v>12319</v>
      </c>
      <c r="BA19" s="7" t="n">
        <v>12219</v>
      </c>
      <c r="BB19" s="7" t="n">
        <v>11842</v>
      </c>
      <c r="BC19" s="7" t="n">
        <v>11992</v>
      </c>
      <c r="BD19" s="7" t="n">
        <v>12444</v>
      </c>
      <c r="BE19" s="7" t="n">
        <v>12285</v>
      </c>
      <c r="BF19" s="7" t="n">
        <v>12068</v>
      </c>
      <c r="BG19" s="7" t="n">
        <v>12032</v>
      </c>
      <c r="BH19" s="7" t="n">
        <v>12002</v>
      </c>
      <c r="BI19" s="7" t="n">
        <v>11980</v>
      </c>
      <c r="BJ19" s="7" t="n">
        <v>12077</v>
      </c>
      <c r="BK19" s="7" t="n">
        <v>11889</v>
      </c>
      <c r="BL19" s="7" t="n">
        <v>11794</v>
      </c>
      <c r="BM19" s="7" t="n">
        <v>11751</v>
      </c>
      <c r="BN19" s="7" t="n">
        <v>11591</v>
      </c>
      <c r="BO19" s="7" t="n">
        <v>11548</v>
      </c>
      <c r="BP19" s="7" t="n">
        <v>11368</v>
      </c>
      <c r="BQ19" s="7" t="n">
        <v>11308</v>
      </c>
      <c r="BR19" s="7" t="n">
        <v>11223</v>
      </c>
      <c r="BS19" s="7" t="n">
        <v>11090</v>
      </c>
      <c r="BT19" s="7" t="n">
        <v>10969</v>
      </c>
      <c r="BU19" s="7" t="n">
        <v>11037</v>
      </c>
      <c r="BV19" s="7" t="n">
        <v>11108</v>
      </c>
      <c r="BW19" s="7" t="n">
        <v>11080</v>
      </c>
      <c r="BX19" s="7" t="n">
        <v>11053</v>
      </c>
      <c r="BY19" s="7" t="n">
        <v>11044</v>
      </c>
      <c r="BZ19" s="7" t="n">
        <v>10919</v>
      </c>
      <c r="CA19" s="7" t="n">
        <v>10958</v>
      </c>
      <c r="CB19" s="7" t="n">
        <v>10918</v>
      </c>
      <c r="CC19" s="7" t="n">
        <v>10950</v>
      </c>
      <c r="CD19" s="7" t="n">
        <v>11081</v>
      </c>
      <c r="CE19" s="7" t="n">
        <v>10966</v>
      </c>
      <c r="CF19" s="7" t="n">
        <v>11025</v>
      </c>
      <c r="CG19" s="7" t="n">
        <v>10998</v>
      </c>
      <c r="CH19" s="7" t="n">
        <v>11054</v>
      </c>
      <c r="CI19" s="7" t="n">
        <v>10971</v>
      </c>
      <c r="CJ19" s="7" t="n">
        <v>10883</v>
      </c>
      <c r="CK19" s="7" t="n">
        <v>10922</v>
      </c>
      <c r="CL19" s="7" t="n">
        <v>10751</v>
      </c>
      <c r="CM19" s="7" t="n">
        <v>10674</v>
      </c>
      <c r="CN19" s="7" t="n">
        <v>10651</v>
      </c>
      <c r="CO19" s="7" t="n">
        <v>10577</v>
      </c>
      <c r="CP19" s="7" t="n">
        <v>10508</v>
      </c>
      <c r="CQ19" s="7" t="n">
        <v>10386</v>
      </c>
      <c r="CR19" s="7" t="n">
        <v>10789</v>
      </c>
      <c r="CS19" s="7" t="n">
        <v>10903</v>
      </c>
      <c r="CT19" s="7" t="n">
        <v>10958</v>
      </c>
      <c r="CU19" s="7" t="n">
        <v>10943</v>
      </c>
      <c r="CV19" s="7" t="n">
        <v>10936</v>
      </c>
      <c r="CW19" s="7" t="n">
        <v>10765</v>
      </c>
      <c r="CX19" s="7" t="n">
        <v>10736</v>
      </c>
      <c r="CY19" s="7" t="n">
        <v>10658</v>
      </c>
      <c r="CZ19" s="7" t="n">
        <v>10624</v>
      </c>
      <c r="DA19" s="7" t="n">
        <v>10607</v>
      </c>
      <c r="DB19" s="7" t="n">
        <v>10482</v>
      </c>
      <c r="DC19" s="7" t="n">
        <v>10409</v>
      </c>
      <c r="DD19" s="7" t="n">
        <v>10368</v>
      </c>
      <c r="DE19" s="7" t="n">
        <v>10327</v>
      </c>
      <c r="DF19" s="7" t="n">
        <v>10252</v>
      </c>
      <c r="DG19" s="7" t="n">
        <v>10232</v>
      </c>
      <c r="DH19" s="7" t="n">
        <v>10159</v>
      </c>
      <c r="DI19" s="7" t="n">
        <v>10168</v>
      </c>
      <c r="DJ19" s="7" t="n">
        <v>10196</v>
      </c>
      <c r="DK19" s="7" t="n">
        <v>10250</v>
      </c>
      <c r="DL19" s="7" t="n">
        <v>10221</v>
      </c>
      <c r="DM19" s="7" t="n">
        <v>10327</v>
      </c>
      <c r="DN19" s="7" t="n">
        <v>10147</v>
      </c>
      <c r="DO19" s="7" t="n">
        <v>10096</v>
      </c>
      <c r="DP19" s="7" t="n">
        <v>10079</v>
      </c>
      <c r="DQ19" s="7" t="n">
        <v>10010</v>
      </c>
      <c r="DR19" s="7" t="n">
        <v>10000</v>
      </c>
    </row>
    <row r="20">
      <c r="A20" s="4" t="inlineStr">
        <is>
          <t>DWS Index: Bloomberg Municipal Bond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Bloomberg Municipal Bond Index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  <row r="23">
      <c r="A23" s="4" t="inlineStr">
        <is>
          <t>Account Value</t>
        </is>
      </c>
      <c r="B23" s="5" t="n">
        <v>12708</v>
      </c>
      <c r="C23" s="7" t="n">
        <v>12609</v>
      </c>
      <c r="D23" s="7" t="n">
        <v>12495</v>
      </c>
      <c r="E23" s="7" t="n">
        <v>12306</v>
      </c>
      <c r="F23" s="7" t="n">
        <v>12343</v>
      </c>
      <c r="G23" s="7" t="n">
        <v>12497</v>
      </c>
      <c r="H23" s="7" t="n">
        <v>12498</v>
      </c>
      <c r="I23" s="7" t="n">
        <v>12482</v>
      </c>
      <c r="J23" s="7" t="n">
        <v>12546</v>
      </c>
      <c r="K23" s="7" t="n">
        <v>12261</v>
      </c>
      <c r="L23" s="7" t="n">
        <v>11529</v>
      </c>
      <c r="M23" s="7" t="n">
        <v>11628</v>
      </c>
      <c r="N23" s="7" t="n">
        <v>11979</v>
      </c>
      <c r="O23" s="7" t="n">
        <v>12154</v>
      </c>
      <c r="P23" s="7" t="n">
        <v>12106</v>
      </c>
      <c r="Q23" s="7" t="n">
        <v>11986</v>
      </c>
      <c r="R23" s="7" t="n">
        <v>12091</v>
      </c>
      <c r="S23" s="7" t="n">
        <v>12119</v>
      </c>
      <c r="T23" s="7" t="n">
        <v>11856</v>
      </c>
      <c r="U23" s="7" t="n">
        <v>12130</v>
      </c>
      <c r="V23" s="7" t="n">
        <v>11791</v>
      </c>
      <c r="W23" s="7" t="n">
        <v>11757</v>
      </c>
      <c r="X23" s="7" t="n">
        <v>11232</v>
      </c>
      <c r="Y23" s="7" t="n">
        <v>11326</v>
      </c>
      <c r="Z23" s="7" t="n">
        <v>11778</v>
      </c>
      <c r="AA23" s="7" t="n">
        <v>12042</v>
      </c>
      <c r="AB23" s="7" t="n">
        <v>11732</v>
      </c>
      <c r="AC23" s="7" t="n">
        <v>11928</v>
      </c>
      <c r="AD23" s="7" t="n">
        <v>11753</v>
      </c>
      <c r="AE23" s="7" t="n">
        <v>12087</v>
      </c>
      <c r="AF23" s="7" t="n">
        <v>12492</v>
      </c>
      <c r="AG23" s="7" t="n">
        <v>12537</v>
      </c>
      <c r="AH23" s="7" t="n">
        <v>12890</v>
      </c>
      <c r="AI23" s="7" t="n">
        <v>12869</v>
      </c>
      <c r="AJ23" s="7" t="n">
        <v>12761</v>
      </c>
      <c r="AK23" s="7" t="n">
        <v>12798</v>
      </c>
      <c r="AL23" s="7" t="n">
        <v>12891</v>
      </c>
      <c r="AM23" s="7" t="n">
        <v>12939</v>
      </c>
      <c r="AN23" s="7" t="n">
        <v>12832</v>
      </c>
      <c r="AO23" s="7" t="n">
        <v>12797</v>
      </c>
      <c r="AP23" s="7" t="n">
        <v>12759</v>
      </c>
      <c r="AQ23" s="7" t="n">
        <v>12653</v>
      </c>
      <c r="AR23" s="7" t="n">
        <v>12575</v>
      </c>
      <c r="AS23" s="7" t="n">
        <v>12778</v>
      </c>
      <c r="AT23" s="7" t="n">
        <v>12697</v>
      </c>
      <c r="AU23" s="7" t="n">
        <v>12621</v>
      </c>
      <c r="AV23" s="7" t="n">
        <v>12433</v>
      </c>
      <c r="AW23" s="7" t="n">
        <v>12470</v>
      </c>
      <c r="AX23" s="7" t="n">
        <v>12468</v>
      </c>
      <c r="AY23" s="7" t="n">
        <v>12527</v>
      </c>
      <c r="AZ23" s="7" t="n">
        <v>12319</v>
      </c>
      <c r="BA23" s="7" t="n">
        <v>12219</v>
      </c>
      <c r="BB23" s="7" t="n">
        <v>11842</v>
      </c>
      <c r="BC23" s="7" t="n">
        <v>11992</v>
      </c>
      <c r="BD23" s="7" t="n">
        <v>12444</v>
      </c>
      <c r="BE23" s="7" t="n">
        <v>12285</v>
      </c>
      <c r="BF23" s="7" t="n">
        <v>12068</v>
      </c>
      <c r="BG23" s="7" t="n">
        <v>12032</v>
      </c>
      <c r="BH23" s="7" t="n">
        <v>12002</v>
      </c>
      <c r="BI23" s="7" t="n">
        <v>11980</v>
      </c>
      <c r="BJ23" s="7" t="n">
        <v>12077</v>
      </c>
      <c r="BK23" s="7" t="n">
        <v>11889</v>
      </c>
      <c r="BL23" s="7" t="n">
        <v>11794</v>
      </c>
      <c r="BM23" s="7" t="n">
        <v>11751</v>
      </c>
      <c r="BN23" s="7" t="n">
        <v>11591</v>
      </c>
      <c r="BO23" s="7" t="n">
        <v>11548</v>
      </c>
      <c r="BP23" s="7" t="n">
        <v>11368</v>
      </c>
      <c r="BQ23" s="7" t="n">
        <v>11308</v>
      </c>
      <c r="BR23" s="7" t="n">
        <v>11223</v>
      </c>
      <c r="BS23" s="7" t="n">
        <v>11090</v>
      </c>
      <c r="BT23" s="7" t="n">
        <v>10969</v>
      </c>
      <c r="BU23" s="7" t="n">
        <v>11037</v>
      </c>
      <c r="BV23" s="7" t="n">
        <v>11108</v>
      </c>
      <c r="BW23" s="7" t="n">
        <v>11080</v>
      </c>
      <c r="BX23" s="7" t="n">
        <v>11053</v>
      </c>
      <c r="BY23" s="7" t="n">
        <v>11044</v>
      </c>
      <c r="BZ23" s="7" t="n">
        <v>10919</v>
      </c>
      <c r="CA23" s="7" t="n">
        <v>10958</v>
      </c>
      <c r="CB23" s="7" t="n">
        <v>10918</v>
      </c>
      <c r="CC23" s="7" t="n">
        <v>10950</v>
      </c>
      <c r="CD23" s="7" t="n">
        <v>11081</v>
      </c>
      <c r="CE23" s="7" t="n">
        <v>10966</v>
      </c>
      <c r="CF23" s="7" t="n">
        <v>11025</v>
      </c>
      <c r="CG23" s="7" t="n">
        <v>10998</v>
      </c>
      <c r="CH23" s="7" t="n">
        <v>11054</v>
      </c>
      <c r="CI23" s="7" t="n">
        <v>10971</v>
      </c>
      <c r="CJ23" s="7" t="n">
        <v>10883</v>
      </c>
      <c r="CK23" s="7" t="n">
        <v>10922</v>
      </c>
      <c r="CL23" s="7" t="n">
        <v>10751</v>
      </c>
      <c r="CM23" s="7" t="n">
        <v>10674</v>
      </c>
      <c r="CN23" s="7" t="n">
        <v>10651</v>
      </c>
      <c r="CO23" s="7" t="n">
        <v>10577</v>
      </c>
      <c r="CP23" s="7" t="n">
        <v>10508</v>
      </c>
      <c r="CQ23" s="7" t="n">
        <v>10386</v>
      </c>
      <c r="CR23" s="7" t="n">
        <v>10789</v>
      </c>
      <c r="CS23" s="7" t="n">
        <v>10903</v>
      </c>
      <c r="CT23" s="7" t="n">
        <v>10958</v>
      </c>
      <c r="CU23" s="7" t="n">
        <v>10943</v>
      </c>
      <c r="CV23" s="7" t="n">
        <v>10936</v>
      </c>
      <c r="CW23" s="7" t="n">
        <v>10765</v>
      </c>
      <c r="CX23" s="7" t="n">
        <v>10736</v>
      </c>
      <c r="CY23" s="7" t="n">
        <v>10658</v>
      </c>
      <c r="CZ23" s="7" t="n">
        <v>10624</v>
      </c>
      <c r="DA23" s="7" t="n">
        <v>10607</v>
      </c>
      <c r="DB23" s="7" t="n">
        <v>10482</v>
      </c>
      <c r="DC23" s="7" t="n">
        <v>10409</v>
      </c>
      <c r="DD23" s="7" t="n">
        <v>10368</v>
      </c>
      <c r="DE23" s="7" t="n">
        <v>10327</v>
      </c>
      <c r="DF23" s="7" t="n">
        <v>10252</v>
      </c>
      <c r="DG23" s="7" t="n">
        <v>10232</v>
      </c>
      <c r="DH23" s="7" t="n">
        <v>10159</v>
      </c>
      <c r="DI23" s="7" t="n">
        <v>10168</v>
      </c>
      <c r="DJ23" s="7" t="n">
        <v>10196</v>
      </c>
      <c r="DK23" s="7" t="n">
        <v>10250</v>
      </c>
      <c r="DL23" s="7" t="n">
        <v>10221</v>
      </c>
      <c r="DM23" s="7" t="n">
        <v>10327</v>
      </c>
      <c r="DN23" s="7" t="n">
        <v>10147</v>
      </c>
      <c r="DO23" s="7" t="n">
        <v>10096</v>
      </c>
      <c r="DP23" s="7" t="n">
        <v>10079</v>
      </c>
      <c r="DQ23" s="7" t="n">
        <v>10010</v>
      </c>
      <c r="DR23" s="7" t="n">
        <v>10000</v>
      </c>
    </row>
    <row r="24">
      <c r="A24" s="4" t="inlineStr">
        <is>
          <t>DWS Index: Bloomberg Municipal Bond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Bloomberg Municipal Bond Index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  <c r="AI26" s="4" t="inlineStr">
        <is>
          <t xml:space="preserve"> </t>
        </is>
      </c>
      <c r="AJ26" s="4" t="inlineStr">
        <is>
          <t xml:space="preserve"> </t>
        </is>
      </c>
      <c r="AK26" s="4" t="inlineStr">
        <is>
          <t xml:space="preserve"> </t>
        </is>
      </c>
      <c r="AL26" s="4" t="inlineStr">
        <is>
          <t xml:space="preserve"> </t>
        </is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  <c r="AV26" s="4" t="inlineStr">
        <is>
          <t xml:space="preserve"> </t>
        </is>
      </c>
      <c r="AW26" s="4" t="inlineStr">
        <is>
          <t xml:space="preserve"> </t>
        </is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</row>
    <row r="27">
      <c r="A27" s="4" t="inlineStr">
        <is>
          <t>Account Value</t>
        </is>
      </c>
      <c r="B27" s="5" t="n">
        <v>12708</v>
      </c>
      <c r="C27" s="7" t="n">
        <v>12609</v>
      </c>
      <c r="D27" s="7" t="n">
        <v>12495</v>
      </c>
      <c r="E27" s="7" t="n">
        <v>12306</v>
      </c>
      <c r="F27" s="7" t="n">
        <v>12343</v>
      </c>
      <c r="G27" s="7" t="n">
        <v>12497</v>
      </c>
      <c r="H27" s="7" t="n">
        <v>12498</v>
      </c>
      <c r="I27" s="7" t="n">
        <v>12482</v>
      </c>
      <c r="J27" s="7" t="n">
        <v>12546</v>
      </c>
      <c r="K27" s="7" t="n">
        <v>12261</v>
      </c>
      <c r="L27" s="7" t="n">
        <v>11529</v>
      </c>
      <c r="M27" s="7" t="n">
        <v>11628</v>
      </c>
      <c r="N27" s="7" t="n">
        <v>11979</v>
      </c>
      <c r="O27" s="7" t="n">
        <v>12154</v>
      </c>
      <c r="P27" s="7" t="n">
        <v>12106</v>
      </c>
      <c r="Q27" s="7" t="n">
        <v>11986</v>
      </c>
      <c r="R27" s="7" t="n">
        <v>12091</v>
      </c>
      <c r="S27" s="7" t="n">
        <v>12119</v>
      </c>
      <c r="T27" s="7" t="n">
        <v>11856</v>
      </c>
      <c r="U27" s="7" t="n">
        <v>12130</v>
      </c>
      <c r="V27" s="7" t="n">
        <v>11791</v>
      </c>
      <c r="W27" s="7" t="n">
        <v>11757</v>
      </c>
      <c r="X27" s="7" t="n">
        <v>11232</v>
      </c>
      <c r="Y27" s="7" t="n">
        <v>11326</v>
      </c>
      <c r="Z27" s="7" t="n">
        <v>11778</v>
      </c>
      <c r="AA27" s="7" t="n">
        <v>12042</v>
      </c>
      <c r="AB27" s="7" t="n">
        <v>11732</v>
      </c>
      <c r="AC27" s="7" t="n">
        <v>11928</v>
      </c>
      <c r="AD27" s="7" t="n">
        <v>11753</v>
      </c>
      <c r="AE27" s="7" t="n">
        <v>12087</v>
      </c>
      <c r="AF27" s="7" t="n">
        <v>12492</v>
      </c>
      <c r="AG27" s="7" t="n">
        <v>12537</v>
      </c>
      <c r="AH27" s="7" t="n">
        <v>12890</v>
      </c>
      <c r="AI27" s="7" t="n">
        <v>12869</v>
      </c>
      <c r="AJ27" s="7" t="n">
        <v>12761</v>
      </c>
      <c r="AK27" s="7" t="n">
        <v>12798</v>
      </c>
      <c r="AL27" s="7" t="n">
        <v>12891</v>
      </c>
      <c r="AM27" s="7" t="n">
        <v>12939</v>
      </c>
      <c r="AN27" s="7" t="n">
        <v>12832</v>
      </c>
      <c r="AO27" s="7" t="n">
        <v>12797</v>
      </c>
      <c r="AP27" s="7" t="n">
        <v>12759</v>
      </c>
      <c r="AQ27" s="7" t="n">
        <v>12653</v>
      </c>
      <c r="AR27" s="7" t="n">
        <v>12575</v>
      </c>
      <c r="AS27" s="7" t="n">
        <v>12778</v>
      </c>
      <c r="AT27" s="7" t="n">
        <v>12697</v>
      </c>
      <c r="AU27" s="7" t="n">
        <v>12621</v>
      </c>
      <c r="AV27" s="7" t="n">
        <v>12433</v>
      </c>
      <c r="AW27" s="7" t="n">
        <v>12470</v>
      </c>
      <c r="AX27" s="7" t="n">
        <v>12468</v>
      </c>
      <c r="AY27" s="7" t="n">
        <v>12527</v>
      </c>
      <c r="AZ27" s="7" t="n">
        <v>12319</v>
      </c>
      <c r="BA27" s="7" t="n">
        <v>12219</v>
      </c>
      <c r="BB27" s="7" t="n">
        <v>11842</v>
      </c>
      <c r="BC27" s="7" t="n">
        <v>11992</v>
      </c>
      <c r="BD27" s="7" t="n">
        <v>12444</v>
      </c>
      <c r="BE27" s="7" t="n">
        <v>12285</v>
      </c>
      <c r="BF27" s="7" t="n">
        <v>12068</v>
      </c>
      <c r="BG27" s="7" t="n">
        <v>12032</v>
      </c>
      <c r="BH27" s="7" t="n">
        <v>12002</v>
      </c>
      <c r="BI27" s="7" t="n">
        <v>11980</v>
      </c>
      <c r="BJ27" s="7" t="n">
        <v>12077</v>
      </c>
      <c r="BK27" s="7" t="n">
        <v>11889</v>
      </c>
      <c r="BL27" s="7" t="n">
        <v>11794</v>
      </c>
      <c r="BM27" s="7" t="n">
        <v>11751</v>
      </c>
      <c r="BN27" s="7" t="n">
        <v>11591</v>
      </c>
      <c r="BO27" s="7" t="n">
        <v>11548</v>
      </c>
      <c r="BP27" s="7" t="n">
        <v>11368</v>
      </c>
      <c r="BQ27" s="7" t="n">
        <v>11308</v>
      </c>
      <c r="BR27" s="7" t="n">
        <v>11223</v>
      </c>
      <c r="BS27" s="7" t="n">
        <v>11090</v>
      </c>
      <c r="BT27" s="7" t="n">
        <v>10969</v>
      </c>
      <c r="BU27" s="7" t="n">
        <v>11037</v>
      </c>
      <c r="BV27" s="7" t="n">
        <v>11108</v>
      </c>
      <c r="BW27" s="7" t="n">
        <v>11080</v>
      </c>
      <c r="BX27" s="7" t="n">
        <v>11053</v>
      </c>
      <c r="BY27" s="7" t="n">
        <v>11044</v>
      </c>
      <c r="BZ27" s="7" t="n">
        <v>10919</v>
      </c>
      <c r="CA27" s="7" t="n">
        <v>10958</v>
      </c>
      <c r="CB27" s="7" t="n">
        <v>10918</v>
      </c>
      <c r="CC27" s="7" t="n">
        <v>10950</v>
      </c>
      <c r="CD27" s="7" t="n">
        <v>11081</v>
      </c>
      <c r="CE27" s="7" t="n">
        <v>10966</v>
      </c>
      <c r="CF27" s="7" t="n">
        <v>11025</v>
      </c>
      <c r="CG27" s="7" t="n">
        <v>10998</v>
      </c>
      <c r="CH27" s="7" t="n">
        <v>11054</v>
      </c>
      <c r="CI27" s="7" t="n">
        <v>10971</v>
      </c>
      <c r="CJ27" s="7" t="n">
        <v>10883</v>
      </c>
      <c r="CK27" s="7" t="n">
        <v>10922</v>
      </c>
      <c r="CL27" s="7" t="n">
        <v>10751</v>
      </c>
      <c r="CM27" s="7" t="n">
        <v>10674</v>
      </c>
      <c r="CN27" s="7" t="n">
        <v>10651</v>
      </c>
      <c r="CO27" s="7" t="n">
        <v>10577</v>
      </c>
      <c r="CP27" s="7" t="n">
        <v>10508</v>
      </c>
      <c r="CQ27" s="7" t="n">
        <v>10386</v>
      </c>
      <c r="CR27" s="7" t="n">
        <v>10789</v>
      </c>
      <c r="CS27" s="7" t="n">
        <v>10903</v>
      </c>
      <c r="CT27" s="7" t="n">
        <v>10958</v>
      </c>
      <c r="CU27" s="7" t="n">
        <v>10943</v>
      </c>
      <c r="CV27" s="7" t="n">
        <v>10936</v>
      </c>
      <c r="CW27" s="7" t="n">
        <v>10765</v>
      </c>
      <c r="CX27" s="7" t="n">
        <v>10736</v>
      </c>
      <c r="CY27" s="7" t="n">
        <v>10658</v>
      </c>
      <c r="CZ27" s="7" t="n">
        <v>10624</v>
      </c>
      <c r="DA27" s="7" t="n">
        <v>10607</v>
      </c>
      <c r="DB27" s="7" t="n">
        <v>10482</v>
      </c>
      <c r="DC27" s="7" t="n">
        <v>10409</v>
      </c>
      <c r="DD27" s="7" t="n">
        <v>10368</v>
      </c>
      <c r="DE27" s="7" t="n">
        <v>10327</v>
      </c>
      <c r="DF27" s="7" t="n">
        <v>10252</v>
      </c>
      <c r="DG27" s="7" t="n">
        <v>10232</v>
      </c>
      <c r="DH27" s="7" t="n">
        <v>10159</v>
      </c>
      <c r="DI27" s="7" t="n">
        <v>10168</v>
      </c>
      <c r="DJ27" s="7" t="n">
        <v>10196</v>
      </c>
      <c r="DK27" s="7" t="n">
        <v>10250</v>
      </c>
      <c r="DL27" s="7" t="n">
        <v>10221</v>
      </c>
      <c r="DM27" s="7" t="n">
        <v>10327</v>
      </c>
      <c r="DN27" s="7" t="n">
        <v>10147</v>
      </c>
      <c r="DO27" s="7" t="n">
        <v>10096</v>
      </c>
      <c r="DP27" s="7" t="n">
        <v>10079</v>
      </c>
      <c r="DQ27" s="7" t="n">
        <v>10010</v>
      </c>
      <c r="DR27" s="7" t="n">
        <v>10000</v>
      </c>
    </row>
    <row r="28">
      <c r="A28" s="4" t="inlineStr">
        <is>
          <t>DWS Index: Bloomberg Municipal Bond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Bloomberg Municipal Bond Index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1006974</v>
      </c>
      <c r="C31" s="7" t="n">
        <v>999094</v>
      </c>
      <c r="D31" s="7" t="n">
        <v>990070</v>
      </c>
      <c r="E31" s="7" t="n">
        <v>975123</v>
      </c>
      <c r="F31" s="7" t="n">
        <v>977992</v>
      </c>
      <c r="G31" s="7" t="n">
        <v>990256</v>
      </c>
      <c r="H31" s="7" t="n">
        <v>990287</v>
      </c>
      <c r="I31" s="7" t="n">
        <v>989017</v>
      </c>
      <c r="J31" s="7" t="n">
        <v>994094</v>
      </c>
      <c r="K31" s="7" t="n">
        <v>971514</v>
      </c>
      <c r="L31" s="7" t="n">
        <v>913522</v>
      </c>
      <c r="M31" s="7" t="n">
        <v>921363</v>
      </c>
      <c r="N31" s="7" t="n">
        <v>949182</v>
      </c>
      <c r="O31" s="7" t="n">
        <v>963046</v>
      </c>
      <c r="P31" s="7" t="n">
        <v>959251</v>
      </c>
      <c r="Q31" s="7" t="n">
        <v>949737</v>
      </c>
      <c r="R31" s="7" t="n">
        <v>958039</v>
      </c>
      <c r="S31" s="7" t="n">
        <v>960233</v>
      </c>
      <c r="T31" s="7" t="n">
        <v>939390</v>
      </c>
      <c r="U31" s="7" t="n">
        <v>961123</v>
      </c>
      <c r="V31" s="7" t="n">
        <v>934286</v>
      </c>
      <c r="W31" s="7" t="n">
        <v>931619</v>
      </c>
      <c r="X31" s="7" t="n">
        <v>889991</v>
      </c>
      <c r="Y31" s="7" t="n">
        <v>897455</v>
      </c>
      <c r="Z31" s="7" t="n">
        <v>933275</v>
      </c>
      <c r="AA31" s="7" t="n">
        <v>954187</v>
      </c>
      <c r="AB31" s="7" t="n">
        <v>929625</v>
      </c>
      <c r="AC31" s="7" t="n">
        <v>945104</v>
      </c>
      <c r="AD31" s="7" t="n">
        <v>931270</v>
      </c>
      <c r="AE31" s="7" t="n">
        <v>957761</v>
      </c>
      <c r="AF31" s="7" t="n">
        <v>989849</v>
      </c>
      <c r="AG31" s="7" t="n">
        <v>993408</v>
      </c>
      <c r="AH31" s="7" t="n">
        <v>1021366</v>
      </c>
      <c r="AI31" s="7" t="n">
        <v>1019721</v>
      </c>
      <c r="AJ31" s="7" t="n">
        <v>1011113</v>
      </c>
      <c r="AK31" s="7" t="n">
        <v>1014078</v>
      </c>
      <c r="AL31" s="7" t="n">
        <v>1021449</v>
      </c>
      <c r="AM31" s="7" t="n">
        <v>1025211</v>
      </c>
      <c r="AN31" s="7" t="n">
        <v>1016778</v>
      </c>
      <c r="AO31" s="7" t="n">
        <v>1013994</v>
      </c>
      <c r="AP31" s="7" t="n">
        <v>1010978</v>
      </c>
      <c r="AQ31" s="7" t="n">
        <v>1002569</v>
      </c>
      <c r="AR31" s="7" t="n">
        <v>996424</v>
      </c>
      <c r="AS31" s="7" t="n">
        <v>1012511</v>
      </c>
      <c r="AT31" s="7" t="n">
        <v>1006100</v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4" t="inlineStr">
        <is>
          <t>DWS Index: Bloomberg California Exempt Municipal Bond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>Bloomberg California Exempt Municipal Bond Index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  <c r="AF34" s="4" t="inlineStr">
        <is>
          <t xml:space="preserve"> </t>
        </is>
      </c>
      <c r="AG34" s="4" t="inlineStr">
        <is>
          <t xml:space="preserve"> </t>
        </is>
      </c>
      <c r="AH34" s="4" t="inlineStr">
        <is>
          <t xml:space="preserve"> </t>
        </is>
      </c>
      <c r="AI34" s="4" t="inlineStr">
        <is>
          <t xml:space="preserve"> </t>
        </is>
      </c>
      <c r="AJ34" s="4" t="inlineStr">
        <is>
          <t xml:space="preserve"> </t>
        </is>
      </c>
      <c r="AK34" s="4" t="inlineStr">
        <is>
          <t xml:space="preserve"> </t>
        </is>
      </c>
      <c r="AL34" s="4" t="inlineStr">
        <is>
          <t xml:space="preserve"> </t>
        </is>
      </c>
      <c r="AM34" s="4" t="inlineStr">
        <is>
          <t xml:space="preserve"> </t>
        </is>
      </c>
      <c r="AN34" s="4" t="inlineStr">
        <is>
          <t xml:space="preserve"> </t>
        </is>
      </c>
      <c r="AO34" s="4" t="inlineStr">
        <is>
          <t xml:space="preserve"> </t>
        </is>
      </c>
      <c r="AP34" s="4" t="inlineStr">
        <is>
          <t xml:space="preserve"> </t>
        </is>
      </c>
      <c r="AQ34" s="4" t="inlineStr">
        <is>
          <t xml:space="preserve"> </t>
        </is>
      </c>
      <c r="AR34" s="4" t="inlineStr">
        <is>
          <t xml:space="preserve"> </t>
        </is>
      </c>
      <c r="AS34" s="4" t="inlineStr">
        <is>
          <t xml:space="preserve"> </t>
        </is>
      </c>
      <c r="AT34" s="4" t="inlineStr">
        <is>
          <t xml:space="preserve"> </t>
        </is>
      </c>
      <c r="AU34" s="4" t="inlineStr">
        <is>
          <t xml:space="preserve"> </t>
        </is>
      </c>
      <c r="AV34" s="4" t="inlineStr">
        <is>
          <t xml:space="preserve"> </t>
        </is>
      </c>
      <c r="AW34" s="4" t="inlineStr">
        <is>
          <t xml:space="preserve"> </t>
        </is>
      </c>
      <c r="AX34" s="4" t="inlineStr">
        <is>
          <t xml:space="preserve"> </t>
        </is>
      </c>
      <c r="AY34" s="4" t="inlineStr">
        <is>
          <t xml:space="preserve"> </t>
        </is>
      </c>
      <c r="AZ34" s="4" t="inlineStr">
        <is>
          <t xml:space="preserve"> </t>
        </is>
      </c>
      <c r="BA34" s="4" t="inlineStr">
        <is>
          <t xml:space="preserve"> </t>
        </is>
      </c>
      <c r="BB34" s="4" t="inlineStr">
        <is>
          <t xml:space="preserve"> </t>
        </is>
      </c>
      <c r="BC34" s="4" t="inlineStr">
        <is>
          <t xml:space="preserve"> </t>
        </is>
      </c>
      <c r="BD34" s="4" t="inlineStr">
        <is>
          <t xml:space="preserve"> </t>
        </is>
      </c>
      <c r="BE34" s="4" t="inlineStr">
        <is>
          <t xml:space="preserve"> </t>
        </is>
      </c>
      <c r="BF34" s="4" t="inlineStr">
        <is>
          <t xml:space="preserve"> </t>
        </is>
      </c>
      <c r="BG34" s="4" t="inlineStr">
        <is>
          <t xml:space="preserve"> </t>
        </is>
      </c>
      <c r="BH34" s="4" t="inlineStr">
        <is>
          <t xml:space="preserve"> </t>
        </is>
      </c>
      <c r="BI34" s="4" t="inlineStr">
        <is>
          <t xml:space="preserve"> </t>
        </is>
      </c>
      <c r="BJ34" s="4" t="inlineStr">
        <is>
          <t xml:space="preserve"> </t>
        </is>
      </c>
      <c r="BK34" s="4" t="inlineStr">
        <is>
          <t xml:space="preserve"> </t>
        </is>
      </c>
      <c r="BL34" s="4" t="inlineStr">
        <is>
          <t xml:space="preserve"> </t>
        </is>
      </c>
      <c r="BM34" s="4" t="inlineStr">
        <is>
          <t xml:space="preserve"> </t>
        </is>
      </c>
      <c r="BN34" s="4" t="inlineStr">
        <is>
          <t xml:space="preserve"> </t>
        </is>
      </c>
      <c r="BO34" s="4" t="inlineStr">
        <is>
          <t xml:space="preserve"> </t>
        </is>
      </c>
      <c r="BP34" s="4" t="inlineStr">
        <is>
          <t xml:space="preserve"> </t>
        </is>
      </c>
      <c r="BQ34" s="4" t="inlineStr">
        <is>
          <t xml:space="preserve"> </t>
        </is>
      </c>
      <c r="BR34" s="4" t="inlineStr">
        <is>
          <t xml:space="preserve"> </t>
        </is>
      </c>
      <c r="BS34" s="4" t="inlineStr">
        <is>
          <t xml:space="preserve"> </t>
        </is>
      </c>
      <c r="BT34" s="4" t="inlineStr">
        <is>
          <t xml:space="preserve"> </t>
        </is>
      </c>
      <c r="BU34" s="4" t="inlineStr">
        <is>
          <t xml:space="preserve"> </t>
        </is>
      </c>
      <c r="BV34" s="4" t="inlineStr">
        <is>
          <t xml:space="preserve"> </t>
        </is>
      </c>
      <c r="BW34" s="4" t="inlineStr">
        <is>
          <t xml:space="preserve"> </t>
        </is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  <row r="35">
      <c r="A35" s="4" t="inlineStr">
        <is>
          <t>Account Value</t>
        </is>
      </c>
      <c r="B35" s="5" t="n">
        <v>12663</v>
      </c>
      <c r="C35" s="7" t="n">
        <v>12558</v>
      </c>
      <c r="D35" s="7" t="n">
        <v>12447</v>
      </c>
      <c r="E35" s="7" t="n">
        <v>12274</v>
      </c>
      <c r="F35" s="7" t="n">
        <v>12312</v>
      </c>
      <c r="G35" s="7" t="n">
        <v>12471</v>
      </c>
      <c r="H35" s="7" t="n">
        <v>12487</v>
      </c>
      <c r="I35" s="7" t="n">
        <v>12473</v>
      </c>
      <c r="J35" s="7" t="n">
        <v>12524</v>
      </c>
      <c r="K35" s="7" t="n">
        <v>12248</v>
      </c>
      <c r="L35" s="7" t="n">
        <v>11542</v>
      </c>
      <c r="M35" s="7" t="n">
        <v>11643</v>
      </c>
      <c r="N35" s="7" t="n">
        <v>11987</v>
      </c>
      <c r="O35" s="7" t="n">
        <v>12127</v>
      </c>
      <c r="P35" s="7" t="n">
        <v>12078</v>
      </c>
      <c r="Q35" s="7" t="n">
        <v>11960</v>
      </c>
      <c r="R35" s="7" t="n">
        <v>12061</v>
      </c>
      <c r="S35" s="7" t="n">
        <v>12091</v>
      </c>
      <c r="T35" s="7" t="n">
        <v>11833</v>
      </c>
      <c r="U35" s="7" t="n">
        <v>12109</v>
      </c>
      <c r="V35" s="7" t="n">
        <v>11790</v>
      </c>
      <c r="W35" s="7" t="n">
        <v>11752</v>
      </c>
      <c r="X35" s="7" t="n">
        <v>11236</v>
      </c>
      <c r="Y35" s="7" t="n">
        <v>11310</v>
      </c>
      <c r="Z35" s="7" t="n">
        <v>11744</v>
      </c>
      <c r="AA35" s="7" t="n">
        <v>12001</v>
      </c>
      <c r="AB35" s="7" t="n">
        <v>11672</v>
      </c>
      <c r="AC35" s="7" t="n">
        <v>11855</v>
      </c>
      <c r="AD35" s="7" t="n">
        <v>11659</v>
      </c>
      <c r="AE35" s="7" t="n">
        <v>12007</v>
      </c>
      <c r="AF35" s="7" t="n">
        <v>12420</v>
      </c>
      <c r="AG35" s="7" t="n">
        <v>12458</v>
      </c>
      <c r="AH35" s="7" t="n">
        <v>12839</v>
      </c>
      <c r="AI35" s="7" t="n">
        <v>12813</v>
      </c>
      <c r="AJ35" s="7" t="n">
        <v>12700</v>
      </c>
      <c r="AK35" s="7" t="n">
        <v>12736</v>
      </c>
      <c r="AL35" s="7" t="n">
        <v>12830</v>
      </c>
      <c r="AM35" s="7" t="n">
        <v>12874</v>
      </c>
      <c r="AN35" s="7" t="n">
        <v>12768</v>
      </c>
      <c r="AO35" s="7" t="n">
        <v>12735</v>
      </c>
      <c r="AP35" s="7" t="n">
        <v>12700</v>
      </c>
      <c r="AQ35" s="7" t="n">
        <v>12599</v>
      </c>
      <c r="AR35" s="7" t="n">
        <v>12513</v>
      </c>
      <c r="AS35" s="7" t="n">
        <v>12745</v>
      </c>
      <c r="AT35" s="7" t="n">
        <v>12684</v>
      </c>
      <c r="AU35" s="7" t="n">
        <v>12631</v>
      </c>
      <c r="AV35" s="7" t="n">
        <v>12440</v>
      </c>
      <c r="AW35" s="7" t="n">
        <v>12474</v>
      </c>
      <c r="AX35" s="7" t="n">
        <v>12477</v>
      </c>
      <c r="AY35" s="7" t="n">
        <v>12561</v>
      </c>
      <c r="AZ35" s="7" t="n">
        <v>12349</v>
      </c>
      <c r="BA35" s="7" t="n">
        <v>12278</v>
      </c>
      <c r="BB35" s="7" t="n">
        <v>11876</v>
      </c>
      <c r="BC35" s="7" t="n">
        <v>12004</v>
      </c>
      <c r="BD35" s="7" t="n">
        <v>12439</v>
      </c>
      <c r="BE35" s="7" t="n">
        <v>12280</v>
      </c>
      <c r="BF35" s="7" t="n">
        <v>12063</v>
      </c>
      <c r="BG35" s="7" t="n">
        <v>12029</v>
      </c>
      <c r="BH35" s="7" t="n">
        <v>12002</v>
      </c>
      <c r="BI35" s="7" t="n">
        <v>11981</v>
      </c>
      <c r="BJ35" s="7" t="n">
        <v>12070</v>
      </c>
      <c r="BK35" s="7" t="n">
        <v>11878</v>
      </c>
      <c r="BL35" s="7" t="n">
        <v>11779</v>
      </c>
      <c r="BM35" s="7" t="n">
        <v>11739</v>
      </c>
      <c r="BN35" s="7" t="n">
        <v>11570</v>
      </c>
      <c r="BO35" s="7" t="n">
        <v>11519</v>
      </c>
      <c r="BP35" s="7" t="n">
        <v>11333</v>
      </c>
      <c r="BQ35" s="7" t="n">
        <v>11277</v>
      </c>
      <c r="BR35" s="7" t="n">
        <v>11204</v>
      </c>
      <c r="BS35" s="7" t="n">
        <v>11082</v>
      </c>
      <c r="BT35" s="7" t="n">
        <v>10968</v>
      </c>
      <c r="BU35" s="7" t="n">
        <v>11044</v>
      </c>
      <c r="BV35" s="7" t="n">
        <v>11129</v>
      </c>
      <c r="BW35" s="7" t="n">
        <v>11095</v>
      </c>
      <c r="BX35" s="7" t="n">
        <v>11068</v>
      </c>
      <c r="BY35" s="7" t="n">
        <v>11065</v>
      </c>
      <c r="BZ35" s="7" t="n">
        <v>10918</v>
      </c>
      <c r="CA35" s="7" t="n">
        <v>10962</v>
      </c>
      <c r="CB35" s="7" t="n">
        <v>10913</v>
      </c>
      <c r="CC35" s="7" t="n">
        <v>10948</v>
      </c>
      <c r="CD35" s="7" t="n">
        <v>11081</v>
      </c>
      <c r="CE35" s="7" t="n">
        <v>10961</v>
      </c>
      <c r="CF35" s="7" t="n">
        <v>11020</v>
      </c>
      <c r="CG35" s="7" t="n">
        <v>10984</v>
      </c>
      <c r="CH35" s="7" t="n">
        <v>11036</v>
      </c>
      <c r="CI35" s="7" t="n">
        <v>10968</v>
      </c>
      <c r="CJ35" s="7" t="n">
        <v>10873</v>
      </c>
      <c r="CK35" s="7" t="n">
        <v>10909</v>
      </c>
      <c r="CL35" s="7" t="n">
        <v>10730</v>
      </c>
      <c r="CM35" s="7" t="n">
        <v>10655</v>
      </c>
      <c r="CN35" s="7" t="n">
        <v>10635</v>
      </c>
      <c r="CO35" s="7" t="n">
        <v>10573</v>
      </c>
      <c r="CP35" s="7" t="n">
        <v>10491</v>
      </c>
      <c r="CQ35" s="7" t="n">
        <v>10369</v>
      </c>
      <c r="CR35" s="7" t="n">
        <v>10785</v>
      </c>
      <c r="CS35" s="7" t="n">
        <v>10912</v>
      </c>
      <c r="CT35" s="7" t="n">
        <v>10979</v>
      </c>
      <c r="CU35" s="7" t="n">
        <v>10961</v>
      </c>
      <c r="CV35" s="7" t="n">
        <v>10956</v>
      </c>
      <c r="CW35" s="7" t="n">
        <v>10785</v>
      </c>
      <c r="CX35" s="7" t="n">
        <v>10754</v>
      </c>
      <c r="CY35" s="7" t="n">
        <v>10673</v>
      </c>
      <c r="CZ35" s="7" t="n">
        <v>10638</v>
      </c>
      <c r="DA35" s="7" t="n">
        <v>10620</v>
      </c>
      <c r="DB35" s="7" t="n">
        <v>10505</v>
      </c>
      <c r="DC35" s="7" t="n">
        <v>10426</v>
      </c>
      <c r="DD35" s="7" t="n">
        <v>10386</v>
      </c>
      <c r="DE35" s="7" t="n">
        <v>10348</v>
      </c>
      <c r="DF35" s="7" t="n">
        <v>10277</v>
      </c>
      <c r="DG35" s="7" t="n">
        <v>10249</v>
      </c>
      <c r="DH35" s="7" t="n">
        <v>10172</v>
      </c>
      <c r="DI35" s="7" t="n">
        <v>10180</v>
      </c>
      <c r="DJ35" s="7" t="n">
        <v>10204</v>
      </c>
      <c r="DK35" s="7" t="n">
        <v>10260</v>
      </c>
      <c r="DL35" s="7" t="n">
        <v>10229</v>
      </c>
      <c r="DM35" s="7" t="n">
        <v>10323</v>
      </c>
      <c r="DN35" s="7" t="n">
        <v>10149</v>
      </c>
      <c r="DO35" s="7" t="n">
        <v>10093</v>
      </c>
      <c r="DP35" s="7" t="n">
        <v>10081</v>
      </c>
      <c r="DQ35" s="7" t="n">
        <v>10009</v>
      </c>
      <c r="DR35" s="7" t="n">
        <v>10000</v>
      </c>
    </row>
    <row r="36">
      <c r="A36" s="4" t="inlineStr">
        <is>
          <t>DWS Index: Bloomberg California Exempt Municipal Bond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Bloomberg California Exempt Municipal Bond Index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  <c r="AH38" s="4" t="inlineStr">
        <is>
          <t xml:space="preserve"> </t>
        </is>
      </c>
      <c r="AI38" s="4" t="inlineStr">
        <is>
          <t xml:space="preserve"> </t>
        </is>
      </c>
      <c r="AJ38" s="4" t="inlineStr">
        <is>
          <t xml:space="preserve"> </t>
        </is>
      </c>
      <c r="AK38" s="4" t="inlineStr">
        <is>
          <t xml:space="preserve"> </t>
        </is>
      </c>
      <c r="AL38" s="4" t="inlineStr">
        <is>
          <t xml:space="preserve"> </t>
        </is>
      </c>
      <c r="AM38" s="4" t="inlineStr">
        <is>
          <t xml:space="preserve"> </t>
        </is>
      </c>
      <c r="AN38" s="4" t="inlineStr">
        <is>
          <t xml:space="preserve"> </t>
        </is>
      </c>
      <c r="AO38" s="4" t="inlineStr">
        <is>
          <t xml:space="preserve"> </t>
        </is>
      </c>
      <c r="AP38" s="4" t="inlineStr">
        <is>
          <t xml:space="preserve"> </t>
        </is>
      </c>
      <c r="AQ38" s="4" t="inlineStr">
        <is>
          <t xml:space="preserve"> </t>
        </is>
      </c>
      <c r="AR38" s="4" t="inlineStr">
        <is>
          <t xml:space="preserve"> </t>
        </is>
      </c>
      <c r="AS38" s="4" t="inlineStr">
        <is>
          <t xml:space="preserve"> </t>
        </is>
      </c>
      <c r="AT38" s="4" t="inlineStr">
        <is>
          <t xml:space="preserve"> </t>
        </is>
      </c>
      <c r="AU38" s="4" t="inlineStr">
        <is>
          <t xml:space="preserve"> </t>
        </is>
      </c>
      <c r="AV38" s="4" t="inlineStr">
        <is>
          <t xml:space="preserve"> </t>
        </is>
      </c>
      <c r="AW38" s="4" t="inlineStr">
        <is>
          <t xml:space="preserve"> </t>
        </is>
      </c>
      <c r="AX38" s="4" t="inlineStr">
        <is>
          <t xml:space="preserve"> </t>
        </is>
      </c>
      <c r="AY38" s="4" t="inlineStr">
        <is>
          <t xml:space="preserve"> </t>
        </is>
      </c>
      <c r="AZ38" s="4" t="inlineStr">
        <is>
          <t xml:space="preserve"> </t>
        </is>
      </c>
      <c r="BA38" s="4" t="inlineStr">
        <is>
          <t xml:space="preserve"> </t>
        </is>
      </c>
      <c r="BB38" s="4" t="inlineStr">
        <is>
          <t xml:space="preserve"> </t>
        </is>
      </c>
      <c r="BC38" s="4" t="inlineStr">
        <is>
          <t xml:space="preserve"> </t>
        </is>
      </c>
      <c r="BD38" s="4" t="inlineStr">
        <is>
          <t xml:space="preserve"> </t>
        </is>
      </c>
      <c r="BE38" s="4" t="inlineStr">
        <is>
          <t xml:space="preserve"> </t>
        </is>
      </c>
      <c r="BF38" s="4" t="inlineStr">
        <is>
          <t xml:space="preserve"> </t>
        </is>
      </c>
      <c r="BG38" s="4" t="inlineStr">
        <is>
          <t xml:space="preserve"> </t>
        </is>
      </c>
      <c r="BH38" s="4" t="inlineStr">
        <is>
          <t xml:space="preserve"> </t>
        </is>
      </c>
      <c r="BI38" s="4" t="inlineStr">
        <is>
          <t xml:space="preserve"> </t>
        </is>
      </c>
      <c r="BJ38" s="4" t="inlineStr">
        <is>
          <t xml:space="preserve"> </t>
        </is>
      </c>
      <c r="BK38" s="4" t="inlineStr">
        <is>
          <t xml:space="preserve"> </t>
        </is>
      </c>
      <c r="BL38" s="4" t="inlineStr">
        <is>
          <t xml:space="preserve"> </t>
        </is>
      </c>
      <c r="BM38" s="4" t="inlineStr">
        <is>
          <t xml:space="preserve"> </t>
        </is>
      </c>
      <c r="BN38" s="4" t="inlineStr">
        <is>
          <t xml:space="preserve"> </t>
        </is>
      </c>
      <c r="BO38" s="4" t="inlineStr">
        <is>
          <t xml:space="preserve"> </t>
        </is>
      </c>
      <c r="BP38" s="4" t="inlineStr">
        <is>
          <t xml:space="preserve"> </t>
        </is>
      </c>
      <c r="BQ38" s="4" t="inlineStr">
        <is>
          <t xml:space="preserve"> </t>
        </is>
      </c>
      <c r="BR38" s="4" t="inlineStr">
        <is>
          <t xml:space="preserve"> </t>
        </is>
      </c>
      <c r="BS38" s="4" t="inlineStr">
        <is>
          <t xml:space="preserve"> </t>
        </is>
      </c>
      <c r="BT38" s="4" t="inlineStr">
        <is>
          <t xml:space="preserve"> </t>
        </is>
      </c>
      <c r="BU38" s="4" t="inlineStr">
        <is>
          <t xml:space="preserve"> </t>
        </is>
      </c>
      <c r="BV38" s="4" t="inlineStr">
        <is>
          <t xml:space="preserve"> </t>
        </is>
      </c>
      <c r="BW38" s="4" t="inlineStr">
        <is>
          <t xml:space="preserve"> </t>
        </is>
      </c>
      <c r="BX38" s="4" t="inlineStr">
        <is>
          <t xml:space="preserve"> </t>
        </is>
      </c>
      <c r="BY38" s="4" t="inlineStr">
        <is>
          <t xml:space="preserve"> </t>
        </is>
      </c>
      <c r="BZ38" s="4" t="inlineStr">
        <is>
          <t xml:space="preserve"> </t>
        </is>
      </c>
      <c r="CA38" s="4" t="inlineStr">
        <is>
          <t xml:space="preserve"> </t>
        </is>
      </c>
      <c r="CB38" s="4" t="inlineStr">
        <is>
          <t xml:space="preserve"> </t>
        </is>
      </c>
      <c r="CC38" s="4" t="inlineStr">
        <is>
          <t xml:space="preserve"> </t>
        </is>
      </c>
      <c r="CD38" s="4" t="inlineStr">
        <is>
          <t xml:space="preserve"> </t>
        </is>
      </c>
      <c r="CE38" s="4" t="inlineStr">
        <is>
          <t xml:space="preserve"> </t>
        </is>
      </c>
      <c r="CF38" s="4" t="inlineStr">
        <is>
          <t xml:space="preserve"> </t>
        </is>
      </c>
      <c r="CG38" s="4" t="inlineStr">
        <is>
          <t xml:space="preserve"> </t>
        </is>
      </c>
      <c r="CH38" s="4" t="inlineStr">
        <is>
          <t xml:space="preserve"> </t>
        </is>
      </c>
      <c r="CI38" s="4" t="inlineStr">
        <is>
          <t xml:space="preserve"> </t>
        </is>
      </c>
      <c r="CJ38" s="4" t="inlineStr">
        <is>
          <t xml:space="preserve"> </t>
        </is>
      </c>
      <c r="CK38" s="4" t="inlineStr">
        <is>
          <t xml:space="preserve"> </t>
        </is>
      </c>
      <c r="CL38" s="4" t="inlineStr">
        <is>
          <t xml:space="preserve"> </t>
        </is>
      </c>
      <c r="CM38" s="4" t="inlineStr">
        <is>
          <t xml:space="preserve"> </t>
        </is>
      </c>
      <c r="CN38" s="4" t="inlineStr">
        <is>
          <t xml:space="preserve"> </t>
        </is>
      </c>
      <c r="CO38" s="4" t="inlineStr">
        <is>
          <t xml:space="preserve"> </t>
        </is>
      </c>
      <c r="CP38" s="4" t="inlineStr">
        <is>
          <t xml:space="preserve"> </t>
        </is>
      </c>
      <c r="CQ38" s="4" t="inlineStr">
        <is>
          <t xml:space="preserve"> </t>
        </is>
      </c>
      <c r="CR38" s="4" t="inlineStr">
        <is>
          <t xml:space="preserve"> </t>
        </is>
      </c>
      <c r="CS38" s="4" t="inlineStr">
        <is>
          <t xml:space="preserve"> </t>
        </is>
      </c>
      <c r="CT38" s="4" t="inlineStr">
        <is>
          <t xml:space="preserve"> </t>
        </is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</row>
    <row r="39">
      <c r="A39" s="4" t="inlineStr">
        <is>
          <t>Account Value</t>
        </is>
      </c>
      <c r="B39" s="5" t="n">
        <v>12663</v>
      </c>
      <c r="C39" s="7" t="n">
        <v>12558</v>
      </c>
      <c r="D39" s="7" t="n">
        <v>12447</v>
      </c>
      <c r="E39" s="7" t="n">
        <v>12274</v>
      </c>
      <c r="F39" s="7" t="n">
        <v>12312</v>
      </c>
      <c r="G39" s="7" t="n">
        <v>12471</v>
      </c>
      <c r="H39" s="7" t="n">
        <v>12487</v>
      </c>
      <c r="I39" s="7" t="n">
        <v>12473</v>
      </c>
      <c r="J39" s="7" t="n">
        <v>12524</v>
      </c>
      <c r="K39" s="7" t="n">
        <v>12248</v>
      </c>
      <c r="L39" s="7" t="n">
        <v>11542</v>
      </c>
      <c r="M39" s="7" t="n">
        <v>11643</v>
      </c>
      <c r="N39" s="7" t="n">
        <v>11987</v>
      </c>
      <c r="O39" s="7" t="n">
        <v>12127</v>
      </c>
      <c r="P39" s="7" t="n">
        <v>12078</v>
      </c>
      <c r="Q39" s="7" t="n">
        <v>11960</v>
      </c>
      <c r="R39" s="7" t="n">
        <v>12061</v>
      </c>
      <c r="S39" s="7" t="n">
        <v>12091</v>
      </c>
      <c r="T39" s="7" t="n">
        <v>11833</v>
      </c>
      <c r="U39" s="7" t="n">
        <v>12109</v>
      </c>
      <c r="V39" s="7" t="n">
        <v>11790</v>
      </c>
      <c r="W39" s="7" t="n">
        <v>11752</v>
      </c>
      <c r="X39" s="7" t="n">
        <v>11236</v>
      </c>
      <c r="Y39" s="7" t="n">
        <v>11310</v>
      </c>
      <c r="Z39" s="7" t="n">
        <v>11744</v>
      </c>
      <c r="AA39" s="7" t="n">
        <v>12001</v>
      </c>
      <c r="AB39" s="7" t="n">
        <v>11672</v>
      </c>
      <c r="AC39" s="7" t="n">
        <v>11855</v>
      </c>
      <c r="AD39" s="7" t="n">
        <v>11659</v>
      </c>
      <c r="AE39" s="7" t="n">
        <v>12007</v>
      </c>
      <c r="AF39" s="7" t="n">
        <v>12420</v>
      </c>
      <c r="AG39" s="7" t="n">
        <v>12458</v>
      </c>
      <c r="AH39" s="7" t="n">
        <v>12839</v>
      </c>
      <c r="AI39" s="7" t="n">
        <v>12813</v>
      </c>
      <c r="AJ39" s="7" t="n">
        <v>12700</v>
      </c>
      <c r="AK39" s="7" t="n">
        <v>12736</v>
      </c>
      <c r="AL39" s="7" t="n">
        <v>12830</v>
      </c>
      <c r="AM39" s="7" t="n">
        <v>12874</v>
      </c>
      <c r="AN39" s="7" t="n">
        <v>12768</v>
      </c>
      <c r="AO39" s="7" t="n">
        <v>12735</v>
      </c>
      <c r="AP39" s="7" t="n">
        <v>12700</v>
      </c>
      <c r="AQ39" s="7" t="n">
        <v>12599</v>
      </c>
      <c r="AR39" s="7" t="n">
        <v>12513</v>
      </c>
      <c r="AS39" s="7" t="n">
        <v>12745</v>
      </c>
      <c r="AT39" s="7" t="n">
        <v>12684</v>
      </c>
      <c r="AU39" s="7" t="n">
        <v>12631</v>
      </c>
      <c r="AV39" s="7" t="n">
        <v>12440</v>
      </c>
      <c r="AW39" s="7" t="n">
        <v>12474</v>
      </c>
      <c r="AX39" s="7" t="n">
        <v>12477</v>
      </c>
      <c r="AY39" s="7" t="n">
        <v>12561</v>
      </c>
      <c r="AZ39" s="7" t="n">
        <v>12349</v>
      </c>
      <c r="BA39" s="7" t="n">
        <v>12278</v>
      </c>
      <c r="BB39" s="7" t="n">
        <v>11876</v>
      </c>
      <c r="BC39" s="7" t="n">
        <v>12004</v>
      </c>
      <c r="BD39" s="7" t="n">
        <v>12439</v>
      </c>
      <c r="BE39" s="7" t="n">
        <v>12280</v>
      </c>
      <c r="BF39" s="7" t="n">
        <v>12063</v>
      </c>
      <c r="BG39" s="7" t="n">
        <v>12029</v>
      </c>
      <c r="BH39" s="7" t="n">
        <v>12002</v>
      </c>
      <c r="BI39" s="7" t="n">
        <v>11981</v>
      </c>
      <c r="BJ39" s="7" t="n">
        <v>12070</v>
      </c>
      <c r="BK39" s="7" t="n">
        <v>11878</v>
      </c>
      <c r="BL39" s="7" t="n">
        <v>11779</v>
      </c>
      <c r="BM39" s="7" t="n">
        <v>11739</v>
      </c>
      <c r="BN39" s="7" t="n">
        <v>11570</v>
      </c>
      <c r="BO39" s="7" t="n">
        <v>11519</v>
      </c>
      <c r="BP39" s="7" t="n">
        <v>11333</v>
      </c>
      <c r="BQ39" s="7" t="n">
        <v>11277</v>
      </c>
      <c r="BR39" s="7" t="n">
        <v>11204</v>
      </c>
      <c r="BS39" s="7" t="n">
        <v>11082</v>
      </c>
      <c r="BT39" s="7" t="n">
        <v>10968</v>
      </c>
      <c r="BU39" s="7" t="n">
        <v>11044</v>
      </c>
      <c r="BV39" s="7" t="n">
        <v>11129</v>
      </c>
      <c r="BW39" s="7" t="n">
        <v>11095</v>
      </c>
      <c r="BX39" s="7" t="n">
        <v>11068</v>
      </c>
      <c r="BY39" s="7" t="n">
        <v>11065</v>
      </c>
      <c r="BZ39" s="7" t="n">
        <v>10918</v>
      </c>
      <c r="CA39" s="7" t="n">
        <v>10962</v>
      </c>
      <c r="CB39" s="7" t="n">
        <v>10913</v>
      </c>
      <c r="CC39" s="7" t="n">
        <v>10948</v>
      </c>
      <c r="CD39" s="7" t="n">
        <v>11081</v>
      </c>
      <c r="CE39" s="7" t="n">
        <v>10961</v>
      </c>
      <c r="CF39" s="7" t="n">
        <v>11020</v>
      </c>
      <c r="CG39" s="7" t="n">
        <v>10984</v>
      </c>
      <c r="CH39" s="7" t="n">
        <v>11036</v>
      </c>
      <c r="CI39" s="7" t="n">
        <v>10968</v>
      </c>
      <c r="CJ39" s="7" t="n">
        <v>10873</v>
      </c>
      <c r="CK39" s="7" t="n">
        <v>10909</v>
      </c>
      <c r="CL39" s="7" t="n">
        <v>10730</v>
      </c>
      <c r="CM39" s="7" t="n">
        <v>10655</v>
      </c>
      <c r="CN39" s="7" t="n">
        <v>10635</v>
      </c>
      <c r="CO39" s="7" t="n">
        <v>10573</v>
      </c>
      <c r="CP39" s="7" t="n">
        <v>10491</v>
      </c>
      <c r="CQ39" s="7" t="n">
        <v>10369</v>
      </c>
      <c r="CR39" s="7" t="n">
        <v>10785</v>
      </c>
      <c r="CS39" s="7" t="n">
        <v>10912</v>
      </c>
      <c r="CT39" s="7" t="n">
        <v>10979</v>
      </c>
      <c r="CU39" s="7" t="n">
        <v>10961</v>
      </c>
      <c r="CV39" s="7" t="n">
        <v>10956</v>
      </c>
      <c r="CW39" s="7" t="n">
        <v>10785</v>
      </c>
      <c r="CX39" s="7" t="n">
        <v>10754</v>
      </c>
      <c r="CY39" s="7" t="n">
        <v>10673</v>
      </c>
      <c r="CZ39" s="7" t="n">
        <v>10638</v>
      </c>
      <c r="DA39" s="7" t="n">
        <v>10620</v>
      </c>
      <c r="DB39" s="7" t="n">
        <v>10505</v>
      </c>
      <c r="DC39" s="7" t="n">
        <v>10426</v>
      </c>
      <c r="DD39" s="7" t="n">
        <v>10386</v>
      </c>
      <c r="DE39" s="7" t="n">
        <v>10348</v>
      </c>
      <c r="DF39" s="7" t="n">
        <v>10277</v>
      </c>
      <c r="DG39" s="7" t="n">
        <v>10249</v>
      </c>
      <c r="DH39" s="7" t="n">
        <v>10172</v>
      </c>
      <c r="DI39" s="7" t="n">
        <v>10180</v>
      </c>
      <c r="DJ39" s="7" t="n">
        <v>10204</v>
      </c>
      <c r="DK39" s="7" t="n">
        <v>10260</v>
      </c>
      <c r="DL39" s="7" t="n">
        <v>10229</v>
      </c>
      <c r="DM39" s="7" t="n">
        <v>10323</v>
      </c>
      <c r="DN39" s="7" t="n">
        <v>10149</v>
      </c>
      <c r="DO39" s="7" t="n">
        <v>10093</v>
      </c>
      <c r="DP39" s="7" t="n">
        <v>10081</v>
      </c>
      <c r="DQ39" s="7" t="n">
        <v>10009</v>
      </c>
      <c r="DR39" s="7" t="n">
        <v>10000</v>
      </c>
    </row>
    <row r="40">
      <c r="A40" s="4" t="inlineStr">
        <is>
          <t>DWS Index: Bloomberg California Exempt Municipal Bond Index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3" t="inlineStr">
        <is>
          <t>Account Value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Bloomberg California Exempt Municipal Bond Index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  <c r="AG42" s="4" t="inlineStr">
        <is>
          <t xml:space="preserve"> </t>
        </is>
      </c>
      <c r="AH42" s="4" t="inlineStr">
        <is>
          <t xml:space="preserve"> </t>
        </is>
      </c>
      <c r="AI42" s="4" t="inlineStr">
        <is>
          <t xml:space="preserve"> </t>
        </is>
      </c>
      <c r="AJ42" s="4" t="inlineStr">
        <is>
          <t xml:space="preserve"> </t>
        </is>
      </c>
      <c r="AK42" s="4" t="inlineStr">
        <is>
          <t xml:space="preserve"> </t>
        </is>
      </c>
      <c r="AL42" s="4" t="inlineStr">
        <is>
          <t xml:space="preserve"> </t>
        </is>
      </c>
      <c r="AM42" s="4" t="inlineStr">
        <is>
          <t xml:space="preserve"> </t>
        </is>
      </c>
      <c r="AN42" s="4" t="inlineStr">
        <is>
          <t xml:space="preserve"> </t>
        </is>
      </c>
      <c r="AO42" s="4" t="inlineStr">
        <is>
          <t xml:space="preserve"> </t>
        </is>
      </c>
      <c r="AP42" s="4" t="inlineStr">
        <is>
          <t xml:space="preserve"> </t>
        </is>
      </c>
      <c r="AQ42" s="4" t="inlineStr">
        <is>
          <t xml:space="preserve"> </t>
        </is>
      </c>
      <c r="AR42" s="4" t="inlineStr">
        <is>
          <t xml:space="preserve"> </t>
        </is>
      </c>
      <c r="AS42" s="4" t="inlineStr">
        <is>
          <t xml:space="preserve"> </t>
        </is>
      </c>
      <c r="AT42" s="4" t="inlineStr">
        <is>
          <t xml:space="preserve"> </t>
        </is>
      </c>
      <c r="AU42" s="4" t="inlineStr">
        <is>
          <t xml:space="preserve"> </t>
        </is>
      </c>
      <c r="AV42" s="4" t="inlineStr">
        <is>
          <t xml:space="preserve"> </t>
        </is>
      </c>
      <c r="AW42" s="4" t="inlineStr">
        <is>
          <t xml:space="preserve"> </t>
        </is>
      </c>
      <c r="AX42" s="4" t="inlineStr">
        <is>
          <t xml:space="preserve"> </t>
        </is>
      </c>
      <c r="AY42" s="4" t="inlineStr">
        <is>
          <t xml:space="preserve"> </t>
        </is>
      </c>
      <c r="AZ42" s="4" t="inlineStr">
        <is>
          <t xml:space="preserve"> </t>
        </is>
      </c>
      <c r="BA42" s="4" t="inlineStr">
        <is>
          <t xml:space="preserve"> </t>
        </is>
      </c>
      <c r="BB42" s="4" t="inlineStr">
        <is>
          <t xml:space="preserve"> </t>
        </is>
      </c>
      <c r="BC42" s="4" t="inlineStr">
        <is>
          <t xml:space="preserve"> </t>
        </is>
      </c>
      <c r="BD42" s="4" t="inlineStr">
        <is>
          <t xml:space="preserve"> </t>
        </is>
      </c>
      <c r="BE42" s="4" t="inlineStr">
        <is>
          <t xml:space="preserve"> </t>
        </is>
      </c>
      <c r="BF42" s="4" t="inlineStr">
        <is>
          <t xml:space="preserve"> </t>
        </is>
      </c>
      <c r="BG42" s="4" t="inlineStr">
        <is>
          <t xml:space="preserve"> </t>
        </is>
      </c>
      <c r="BH42" s="4" t="inlineStr">
        <is>
          <t xml:space="preserve"> </t>
        </is>
      </c>
      <c r="BI42" s="4" t="inlineStr">
        <is>
          <t xml:space="preserve"> </t>
        </is>
      </c>
      <c r="BJ42" s="4" t="inlineStr">
        <is>
          <t xml:space="preserve"> </t>
        </is>
      </c>
      <c r="BK42" s="4" t="inlineStr">
        <is>
          <t xml:space="preserve"> </t>
        </is>
      </c>
      <c r="BL42" s="4" t="inlineStr">
        <is>
          <t xml:space="preserve"> </t>
        </is>
      </c>
      <c r="BM42" s="4" t="inlineStr">
        <is>
          <t xml:space="preserve"> </t>
        </is>
      </c>
      <c r="BN42" s="4" t="inlineStr">
        <is>
          <t xml:space="preserve"> </t>
        </is>
      </c>
      <c r="BO42" s="4" t="inlineStr">
        <is>
          <t xml:space="preserve"> </t>
        </is>
      </c>
      <c r="BP42" s="4" t="inlineStr">
        <is>
          <t xml:space="preserve"> </t>
        </is>
      </c>
      <c r="BQ42" s="4" t="inlineStr">
        <is>
          <t xml:space="preserve"> </t>
        </is>
      </c>
      <c r="BR42" s="4" t="inlineStr">
        <is>
          <t xml:space="preserve"> </t>
        </is>
      </c>
      <c r="BS42" s="4" t="inlineStr">
        <is>
          <t xml:space="preserve"> </t>
        </is>
      </c>
      <c r="BT42" s="4" t="inlineStr">
        <is>
          <t xml:space="preserve"> </t>
        </is>
      </c>
      <c r="BU42" s="4" t="inlineStr">
        <is>
          <t xml:space="preserve"> </t>
        </is>
      </c>
      <c r="BV42" s="4" t="inlineStr">
        <is>
          <t xml:space="preserve"> </t>
        </is>
      </c>
      <c r="BW42" s="4" t="inlineStr">
        <is>
          <t xml:space="preserve"> </t>
        </is>
      </c>
      <c r="BX42" s="4" t="inlineStr">
        <is>
          <t xml:space="preserve"> </t>
        </is>
      </c>
      <c r="BY42" s="4" t="inlineStr">
        <is>
          <t xml:space="preserve"> </t>
        </is>
      </c>
      <c r="BZ42" s="4" t="inlineStr">
        <is>
          <t xml:space="preserve"> </t>
        </is>
      </c>
      <c r="CA42" s="4" t="inlineStr">
        <is>
          <t xml:space="preserve"> </t>
        </is>
      </c>
      <c r="CB42" s="4" t="inlineStr">
        <is>
          <t xml:space="preserve"> </t>
        </is>
      </c>
      <c r="CC42" s="4" t="inlineStr">
        <is>
          <t xml:space="preserve"> </t>
        </is>
      </c>
      <c r="CD42" s="4" t="inlineStr">
        <is>
          <t xml:space="preserve"> </t>
        </is>
      </c>
      <c r="CE42" s="4" t="inlineStr">
        <is>
          <t xml:space="preserve"> </t>
        </is>
      </c>
      <c r="CF42" s="4" t="inlineStr">
        <is>
          <t xml:space="preserve"> </t>
        </is>
      </c>
      <c r="CG42" s="4" t="inlineStr">
        <is>
          <t xml:space="preserve"> </t>
        </is>
      </c>
      <c r="CH42" s="4" t="inlineStr">
        <is>
          <t xml:space="preserve"> </t>
        </is>
      </c>
      <c r="CI42" s="4" t="inlineStr">
        <is>
          <t xml:space="preserve"> </t>
        </is>
      </c>
      <c r="CJ42" s="4" t="inlineStr">
        <is>
          <t xml:space="preserve"> </t>
        </is>
      </c>
      <c r="CK42" s="4" t="inlineStr">
        <is>
          <t xml:space="preserve"> </t>
        </is>
      </c>
      <c r="CL42" s="4" t="inlineStr">
        <is>
          <t xml:space="preserve"> </t>
        </is>
      </c>
      <c r="CM42" s="4" t="inlineStr">
        <is>
          <t xml:space="preserve"> </t>
        </is>
      </c>
      <c r="CN42" s="4" t="inlineStr">
        <is>
          <t xml:space="preserve"> </t>
        </is>
      </c>
      <c r="CO42" s="4" t="inlineStr">
        <is>
          <t xml:space="preserve"> </t>
        </is>
      </c>
      <c r="CP42" s="4" t="inlineStr">
        <is>
          <t xml:space="preserve"> </t>
        </is>
      </c>
      <c r="CQ42" s="4" t="inlineStr">
        <is>
          <t xml:space="preserve"> </t>
        </is>
      </c>
      <c r="CR42" s="4" t="inlineStr">
        <is>
          <t xml:space="preserve"> </t>
        </is>
      </c>
      <c r="CS42" s="4" t="inlineStr">
        <is>
          <t xml:space="preserve"> </t>
        </is>
      </c>
      <c r="CT42" s="4" t="inlineStr">
        <is>
          <t xml:space="preserve"> </t>
        </is>
      </c>
      <c r="CU42" s="4" t="inlineStr">
        <is>
          <t xml:space="preserve"> </t>
        </is>
      </c>
      <c r="CV42" s="4" t="inlineStr">
        <is>
          <t xml:space="preserve"> </t>
        </is>
      </c>
      <c r="CW42" s="4" t="inlineStr">
        <is>
          <t xml:space="preserve"> </t>
        </is>
      </c>
      <c r="CX42" s="4" t="inlineStr">
        <is>
          <t xml:space="preserve"> </t>
        </is>
      </c>
      <c r="CY42" s="4" t="inlineStr">
        <is>
          <t xml:space="preserve"> </t>
        </is>
      </c>
      <c r="CZ42" s="4" t="inlineStr">
        <is>
          <t xml:space="preserve"> </t>
        </is>
      </c>
      <c r="DA42" s="4" t="inlineStr">
        <is>
          <t xml:space="preserve"> </t>
        </is>
      </c>
      <c r="DB42" s="4" t="inlineStr">
        <is>
          <t xml:space="preserve"> </t>
        </is>
      </c>
      <c r="DC42" s="4" t="inlineStr">
        <is>
          <t xml:space="preserve"> </t>
        </is>
      </c>
      <c r="DD42" s="4" t="inlineStr">
        <is>
          <t xml:space="preserve"> </t>
        </is>
      </c>
      <c r="DE42" s="4" t="inlineStr">
        <is>
          <t xml:space="preserve"> </t>
        </is>
      </c>
      <c r="DF42" s="4" t="inlineStr">
        <is>
          <t xml:space="preserve"> </t>
        </is>
      </c>
      <c r="DG42" s="4" t="inlineStr">
        <is>
          <t xml:space="preserve"> </t>
        </is>
      </c>
      <c r="DH42" s="4" t="inlineStr">
        <is>
          <t xml:space="preserve"> </t>
        </is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</row>
    <row r="43">
      <c r="A43" s="4" t="inlineStr">
        <is>
          <t>Account Value</t>
        </is>
      </c>
      <c r="B43" s="5" t="n">
        <v>12663</v>
      </c>
      <c r="C43" s="7" t="n">
        <v>12558</v>
      </c>
      <c r="D43" s="7" t="n">
        <v>12447</v>
      </c>
      <c r="E43" s="7" t="n">
        <v>12274</v>
      </c>
      <c r="F43" s="7" t="n">
        <v>12312</v>
      </c>
      <c r="G43" s="7" t="n">
        <v>12471</v>
      </c>
      <c r="H43" s="7" t="n">
        <v>12487</v>
      </c>
      <c r="I43" s="7" t="n">
        <v>12473</v>
      </c>
      <c r="J43" s="7" t="n">
        <v>12524</v>
      </c>
      <c r="K43" s="7" t="n">
        <v>12248</v>
      </c>
      <c r="L43" s="7" t="n">
        <v>11542</v>
      </c>
      <c r="M43" s="7" t="n">
        <v>11643</v>
      </c>
      <c r="N43" s="7" t="n">
        <v>11987</v>
      </c>
      <c r="O43" s="7" t="n">
        <v>12127</v>
      </c>
      <c r="P43" s="7" t="n">
        <v>12078</v>
      </c>
      <c r="Q43" s="7" t="n">
        <v>11960</v>
      </c>
      <c r="R43" s="7" t="n">
        <v>12061</v>
      </c>
      <c r="S43" s="7" t="n">
        <v>12091</v>
      </c>
      <c r="T43" s="7" t="n">
        <v>11833</v>
      </c>
      <c r="U43" s="7" t="n">
        <v>12109</v>
      </c>
      <c r="V43" s="7" t="n">
        <v>11790</v>
      </c>
      <c r="W43" s="7" t="n">
        <v>11752</v>
      </c>
      <c r="X43" s="7" t="n">
        <v>11236</v>
      </c>
      <c r="Y43" s="7" t="n">
        <v>11310</v>
      </c>
      <c r="Z43" s="7" t="n">
        <v>11744</v>
      </c>
      <c r="AA43" s="7" t="n">
        <v>12001</v>
      </c>
      <c r="AB43" s="7" t="n">
        <v>11672</v>
      </c>
      <c r="AC43" s="7" t="n">
        <v>11855</v>
      </c>
      <c r="AD43" s="7" t="n">
        <v>11659</v>
      </c>
      <c r="AE43" s="7" t="n">
        <v>12007</v>
      </c>
      <c r="AF43" s="7" t="n">
        <v>12420</v>
      </c>
      <c r="AG43" s="7" t="n">
        <v>12458</v>
      </c>
      <c r="AH43" s="7" t="n">
        <v>12839</v>
      </c>
      <c r="AI43" s="7" t="n">
        <v>12813</v>
      </c>
      <c r="AJ43" s="7" t="n">
        <v>12700</v>
      </c>
      <c r="AK43" s="7" t="n">
        <v>12736</v>
      </c>
      <c r="AL43" s="7" t="n">
        <v>12830</v>
      </c>
      <c r="AM43" s="7" t="n">
        <v>12874</v>
      </c>
      <c r="AN43" s="7" t="n">
        <v>12768</v>
      </c>
      <c r="AO43" s="7" t="n">
        <v>12735</v>
      </c>
      <c r="AP43" s="7" t="n">
        <v>12700</v>
      </c>
      <c r="AQ43" s="7" t="n">
        <v>12599</v>
      </c>
      <c r="AR43" s="7" t="n">
        <v>12513</v>
      </c>
      <c r="AS43" s="7" t="n">
        <v>12745</v>
      </c>
      <c r="AT43" s="7" t="n">
        <v>12684</v>
      </c>
      <c r="AU43" s="5" t="n">
        <v>12631</v>
      </c>
      <c r="AV43" s="5" t="n">
        <v>12440</v>
      </c>
      <c r="AW43" s="5" t="n">
        <v>12474</v>
      </c>
      <c r="AX43" s="5" t="n">
        <v>12477</v>
      </c>
      <c r="AY43" s="5" t="n">
        <v>12561</v>
      </c>
      <c r="AZ43" s="5" t="n">
        <v>12349</v>
      </c>
      <c r="BA43" s="5" t="n">
        <v>12278</v>
      </c>
      <c r="BB43" s="5" t="n">
        <v>11876</v>
      </c>
      <c r="BC43" s="5" t="n">
        <v>12004</v>
      </c>
      <c r="BD43" s="5" t="n">
        <v>12439</v>
      </c>
      <c r="BE43" s="5" t="n">
        <v>12280</v>
      </c>
      <c r="BF43" s="5" t="n">
        <v>12063</v>
      </c>
      <c r="BG43" s="5" t="n">
        <v>12029</v>
      </c>
      <c r="BH43" s="5" t="n">
        <v>12002</v>
      </c>
      <c r="BI43" s="5" t="n">
        <v>11981</v>
      </c>
      <c r="BJ43" s="5" t="n">
        <v>12070</v>
      </c>
      <c r="BK43" s="5" t="n">
        <v>11878</v>
      </c>
      <c r="BL43" s="5" t="n">
        <v>11779</v>
      </c>
      <c r="BM43" s="5" t="n">
        <v>11739</v>
      </c>
      <c r="BN43" s="5" t="n">
        <v>11570</v>
      </c>
      <c r="BO43" s="5" t="n">
        <v>11519</v>
      </c>
      <c r="BP43" s="5" t="n">
        <v>11333</v>
      </c>
      <c r="BQ43" s="5" t="n">
        <v>11277</v>
      </c>
      <c r="BR43" s="5" t="n">
        <v>11204</v>
      </c>
      <c r="BS43" s="5" t="n">
        <v>11082</v>
      </c>
      <c r="BT43" s="5" t="n">
        <v>10968</v>
      </c>
      <c r="BU43" s="5" t="n">
        <v>11044</v>
      </c>
      <c r="BV43" s="5" t="n">
        <v>11129</v>
      </c>
      <c r="BW43" s="5" t="n">
        <v>11095</v>
      </c>
      <c r="BX43" s="5" t="n">
        <v>11068</v>
      </c>
      <c r="BY43" s="5" t="n">
        <v>11065</v>
      </c>
      <c r="BZ43" s="5" t="n">
        <v>10918</v>
      </c>
      <c r="CA43" s="5" t="n">
        <v>10962</v>
      </c>
      <c r="CB43" s="5" t="n">
        <v>10913</v>
      </c>
      <c r="CC43" s="5" t="n">
        <v>10948</v>
      </c>
      <c r="CD43" s="5" t="n">
        <v>11081</v>
      </c>
      <c r="CE43" s="5" t="n">
        <v>10961</v>
      </c>
      <c r="CF43" s="5" t="n">
        <v>11020</v>
      </c>
      <c r="CG43" s="5" t="n">
        <v>10984</v>
      </c>
      <c r="CH43" s="5" t="n">
        <v>11036</v>
      </c>
      <c r="CI43" s="5" t="n">
        <v>10968</v>
      </c>
      <c r="CJ43" s="5" t="n">
        <v>10873</v>
      </c>
      <c r="CK43" s="5" t="n">
        <v>10909</v>
      </c>
      <c r="CL43" s="5" t="n">
        <v>10730</v>
      </c>
      <c r="CM43" s="5" t="n">
        <v>10655</v>
      </c>
      <c r="CN43" s="5" t="n">
        <v>10635</v>
      </c>
      <c r="CO43" s="5" t="n">
        <v>10573</v>
      </c>
      <c r="CP43" s="5" t="n">
        <v>10491</v>
      </c>
      <c r="CQ43" s="5" t="n">
        <v>10369</v>
      </c>
      <c r="CR43" s="5" t="n">
        <v>10785</v>
      </c>
      <c r="CS43" s="5" t="n">
        <v>10912</v>
      </c>
      <c r="CT43" s="5" t="n">
        <v>10979</v>
      </c>
      <c r="CU43" s="5" t="n">
        <v>10961</v>
      </c>
      <c r="CV43" s="5" t="n">
        <v>10956</v>
      </c>
      <c r="CW43" s="5" t="n">
        <v>10785</v>
      </c>
      <c r="CX43" s="5" t="n">
        <v>10754</v>
      </c>
      <c r="CY43" s="5" t="n">
        <v>10673</v>
      </c>
      <c r="CZ43" s="5" t="n">
        <v>10638</v>
      </c>
      <c r="DA43" s="5" t="n">
        <v>10620</v>
      </c>
      <c r="DB43" s="5" t="n">
        <v>10505</v>
      </c>
      <c r="DC43" s="5" t="n">
        <v>10426</v>
      </c>
      <c r="DD43" s="5" t="n">
        <v>10386</v>
      </c>
      <c r="DE43" s="5" t="n">
        <v>10348</v>
      </c>
      <c r="DF43" s="5" t="n">
        <v>10277</v>
      </c>
      <c r="DG43" s="5" t="n">
        <v>10249</v>
      </c>
      <c r="DH43" s="5" t="n">
        <v>10172</v>
      </c>
      <c r="DI43" s="5" t="n">
        <v>10180</v>
      </c>
      <c r="DJ43" s="5" t="n">
        <v>10204</v>
      </c>
      <c r="DK43" s="5" t="n">
        <v>10260</v>
      </c>
      <c r="DL43" s="5" t="n">
        <v>10229</v>
      </c>
      <c r="DM43" s="5" t="n">
        <v>10323</v>
      </c>
      <c r="DN43" s="5" t="n">
        <v>10149</v>
      </c>
      <c r="DO43" s="5" t="n">
        <v>10093</v>
      </c>
      <c r="DP43" s="5" t="n">
        <v>10081</v>
      </c>
      <c r="DQ43" s="5" t="n">
        <v>10009</v>
      </c>
      <c r="DR43" s="5" t="n">
        <v>10000</v>
      </c>
    </row>
    <row r="44">
      <c r="A44" s="4" t="inlineStr">
        <is>
          <t>DWS Index: Bloomberg California Exempt Municipal Bond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Line Graph and Table Measure Name</t>
        </is>
      </c>
      <c r="B46" s="4" t="inlineStr">
        <is>
          <t>Bloomberg California Exempt Municipal Bond Index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  <c r="Z46" s="4" t="inlineStr">
        <is>
          <t xml:space="preserve"> </t>
        </is>
      </c>
      <c r="AA46" s="4" t="inlineStr">
        <is>
          <t xml:space="preserve"> </t>
        </is>
      </c>
      <c r="AB46" s="4" t="inlineStr">
        <is>
          <t xml:space="preserve"> </t>
        </is>
      </c>
      <c r="AC46" s="4" t="inlineStr">
        <is>
          <t xml:space="preserve"> </t>
        </is>
      </c>
      <c r="AD46" s="4" t="inlineStr">
        <is>
          <t xml:space="preserve"> </t>
        </is>
      </c>
      <c r="AE46" s="4" t="inlineStr">
        <is>
          <t xml:space="preserve"> </t>
        </is>
      </c>
      <c r="AF46" s="4" t="inlineStr">
        <is>
          <t xml:space="preserve"> </t>
        </is>
      </c>
      <c r="AG46" s="4" t="inlineStr">
        <is>
          <t xml:space="preserve"> </t>
        </is>
      </c>
      <c r="AH46" s="4" t="inlineStr">
        <is>
          <t xml:space="preserve"> </t>
        </is>
      </c>
      <c r="AI46" s="4" t="inlineStr">
        <is>
          <t xml:space="preserve"> </t>
        </is>
      </c>
      <c r="AJ46" s="4" t="inlineStr">
        <is>
          <t xml:space="preserve"> </t>
        </is>
      </c>
      <c r="AK46" s="4" t="inlineStr">
        <is>
          <t xml:space="preserve"> </t>
        </is>
      </c>
      <c r="AL46" s="4" t="inlineStr">
        <is>
          <t xml:space="preserve"> </t>
        </is>
      </c>
      <c r="AM46" s="4" t="inlineStr">
        <is>
          <t xml:space="preserve"> </t>
        </is>
      </c>
      <c r="AN46" s="4" t="inlineStr">
        <is>
          <t xml:space="preserve"> </t>
        </is>
      </c>
      <c r="AO46" s="4" t="inlineStr">
        <is>
          <t xml:space="preserve"> </t>
        </is>
      </c>
      <c r="AP46" s="4" t="inlineStr">
        <is>
          <t xml:space="preserve"> </t>
        </is>
      </c>
      <c r="AQ46" s="4" t="inlineStr">
        <is>
          <t xml:space="preserve"> </t>
        </is>
      </c>
      <c r="AR46" s="4" t="inlineStr">
        <is>
          <t xml:space="preserve"> </t>
        </is>
      </c>
      <c r="AS46" s="4" t="inlineStr">
        <is>
          <t xml:space="preserve"> </t>
        </is>
      </c>
      <c r="AT46" s="4" t="inlineStr">
        <is>
          <t xml:space="preserve"> </t>
        </is>
      </c>
      <c r="AU46" s="4" t="inlineStr">
        <is>
          <t xml:space="preserve"> </t>
        </is>
      </c>
      <c r="AV46" s="4" t="inlineStr">
        <is>
          <t xml:space="preserve"> </t>
        </is>
      </c>
      <c r="AW46" s="4" t="inlineStr">
        <is>
          <t xml:space="preserve"> </t>
        </is>
      </c>
      <c r="AX46" s="4" t="inlineStr">
        <is>
          <t xml:space="preserve"> </t>
        </is>
      </c>
      <c r="AY46" s="4" t="inlineStr">
        <is>
          <t xml:space="preserve"> </t>
        </is>
      </c>
      <c r="AZ46" s="4" t="inlineStr">
        <is>
          <t xml:space="preserve"> </t>
        </is>
      </c>
      <c r="BA46" s="4" t="inlineStr">
        <is>
          <t xml:space="preserve"> </t>
        </is>
      </c>
      <c r="BB46" s="4" t="inlineStr">
        <is>
          <t xml:space="preserve"> </t>
        </is>
      </c>
      <c r="BC46" s="4" t="inlineStr">
        <is>
          <t xml:space="preserve"> </t>
        </is>
      </c>
      <c r="BD46" s="4" t="inlineStr">
        <is>
          <t xml:space="preserve"> </t>
        </is>
      </c>
      <c r="BE46" s="4" t="inlineStr">
        <is>
          <t xml:space="preserve"> </t>
        </is>
      </c>
      <c r="BF46" s="4" t="inlineStr">
        <is>
          <t xml:space="preserve"> </t>
        </is>
      </c>
      <c r="BG46" s="4" t="inlineStr">
        <is>
          <t xml:space="preserve"> </t>
        </is>
      </c>
      <c r="BH46" s="4" t="inlineStr">
        <is>
          <t xml:space="preserve"> </t>
        </is>
      </c>
      <c r="BI46" s="4" t="inlineStr">
        <is>
          <t xml:space="preserve"> </t>
        </is>
      </c>
      <c r="BJ46" s="4" t="inlineStr">
        <is>
          <t xml:space="preserve"> </t>
        </is>
      </c>
      <c r="BK46" s="4" t="inlineStr">
        <is>
          <t xml:space="preserve"> </t>
        </is>
      </c>
      <c r="BL46" s="4" t="inlineStr">
        <is>
          <t xml:space="preserve"> </t>
        </is>
      </c>
      <c r="BM46" s="4" t="inlineStr">
        <is>
          <t xml:space="preserve"> </t>
        </is>
      </c>
      <c r="BN46" s="4" t="inlineStr">
        <is>
          <t xml:space="preserve"> </t>
        </is>
      </c>
      <c r="BO46" s="4" t="inlineStr">
        <is>
          <t xml:space="preserve"> </t>
        </is>
      </c>
      <c r="BP46" s="4" t="inlineStr">
        <is>
          <t xml:space="preserve"> </t>
        </is>
      </c>
      <c r="BQ46" s="4" t="inlineStr">
        <is>
          <t xml:space="preserve"> </t>
        </is>
      </c>
      <c r="BR46" s="4" t="inlineStr">
        <is>
          <t xml:space="preserve"> </t>
        </is>
      </c>
      <c r="BS46" s="4" t="inlineStr">
        <is>
          <t xml:space="preserve"> </t>
        </is>
      </c>
      <c r="BT46" s="4" t="inlineStr">
        <is>
          <t xml:space="preserve"> </t>
        </is>
      </c>
      <c r="BU46" s="4" t="inlineStr">
        <is>
          <t xml:space="preserve"> </t>
        </is>
      </c>
      <c r="BV46" s="4" t="inlineStr">
        <is>
          <t xml:space="preserve"> </t>
        </is>
      </c>
      <c r="BW46" s="4" t="inlineStr">
        <is>
          <t xml:space="preserve"> </t>
        </is>
      </c>
      <c r="BX46" s="4" t="inlineStr">
        <is>
          <t xml:space="preserve"> </t>
        </is>
      </c>
      <c r="BY46" s="4" t="inlineStr">
        <is>
          <t xml:space="preserve"> </t>
        </is>
      </c>
      <c r="BZ46" s="4" t="inlineStr">
        <is>
          <t xml:space="preserve"> </t>
        </is>
      </c>
      <c r="CA46" s="4" t="inlineStr">
        <is>
          <t xml:space="preserve"> </t>
        </is>
      </c>
      <c r="CB46" s="4" t="inlineStr">
        <is>
          <t xml:space="preserve"> </t>
        </is>
      </c>
      <c r="CC46" s="4" t="inlineStr">
        <is>
          <t xml:space="preserve"> </t>
        </is>
      </c>
      <c r="CD46" s="4" t="inlineStr">
        <is>
          <t xml:space="preserve"> </t>
        </is>
      </c>
      <c r="CE46" s="4" t="inlineStr">
        <is>
          <t xml:space="preserve"> </t>
        </is>
      </c>
      <c r="CF46" s="4" t="inlineStr">
        <is>
          <t xml:space="preserve"> </t>
        </is>
      </c>
      <c r="CG46" s="4" t="inlineStr">
        <is>
          <t xml:space="preserve"> </t>
        </is>
      </c>
      <c r="CH46" s="4" t="inlineStr">
        <is>
          <t xml:space="preserve"> </t>
        </is>
      </c>
      <c r="CI46" s="4" t="inlineStr">
        <is>
          <t xml:space="preserve"> </t>
        </is>
      </c>
      <c r="CJ46" s="4" t="inlineStr">
        <is>
          <t xml:space="preserve"> </t>
        </is>
      </c>
      <c r="CK46" s="4" t="inlineStr">
        <is>
          <t xml:space="preserve"> </t>
        </is>
      </c>
      <c r="CL46" s="4" t="inlineStr">
        <is>
          <t xml:space="preserve"> </t>
        </is>
      </c>
      <c r="CM46" s="4" t="inlineStr">
        <is>
          <t xml:space="preserve"> </t>
        </is>
      </c>
      <c r="CN46" s="4" t="inlineStr">
        <is>
          <t xml:space="preserve"> </t>
        </is>
      </c>
      <c r="CO46" s="4" t="inlineStr">
        <is>
          <t xml:space="preserve"> </t>
        </is>
      </c>
      <c r="CP46" s="4" t="inlineStr">
        <is>
          <t xml:space="preserve"> </t>
        </is>
      </c>
      <c r="CQ46" s="4" t="inlineStr">
        <is>
          <t xml:space="preserve"> </t>
        </is>
      </c>
      <c r="CR46" s="4" t="inlineStr">
        <is>
          <t xml:space="preserve"> </t>
        </is>
      </c>
      <c r="CS46" s="4" t="inlineStr">
        <is>
          <t xml:space="preserve"> </t>
        </is>
      </c>
      <c r="CT46" s="4" t="inlineStr">
        <is>
          <t xml:space="preserve"> </t>
        </is>
      </c>
      <c r="CU46" s="4" t="inlineStr">
        <is>
          <t xml:space="preserve"> </t>
        </is>
      </c>
      <c r="CV46" s="4" t="inlineStr">
        <is>
          <t xml:space="preserve"> </t>
        </is>
      </c>
      <c r="CW46" s="4" t="inlineStr">
        <is>
          <t xml:space="preserve"> </t>
        </is>
      </c>
      <c r="CX46" s="4" t="inlineStr">
        <is>
          <t xml:space="preserve"> </t>
        </is>
      </c>
      <c r="CY46" s="4" t="inlineStr">
        <is>
          <t xml:space="preserve"> </t>
        </is>
      </c>
      <c r="CZ46" s="4" t="inlineStr">
        <is>
          <t xml:space="preserve"> </t>
        </is>
      </c>
      <c r="DA46" s="4" t="inlineStr">
        <is>
          <t xml:space="preserve"> </t>
        </is>
      </c>
      <c r="DB46" s="4" t="inlineStr">
        <is>
          <t xml:space="preserve"> </t>
        </is>
      </c>
      <c r="DC46" s="4" t="inlineStr">
        <is>
          <t xml:space="preserve"> </t>
        </is>
      </c>
      <c r="DD46" s="4" t="inlineStr">
        <is>
          <t xml:space="preserve"> </t>
        </is>
      </c>
      <c r="DE46" s="4" t="inlineStr">
        <is>
          <t xml:space="preserve"> </t>
        </is>
      </c>
      <c r="DF46" s="4" t="inlineStr">
        <is>
          <t xml:space="preserve"> </t>
        </is>
      </c>
      <c r="DG46" s="4" t="inlineStr">
        <is>
          <t xml:space="preserve"> </t>
        </is>
      </c>
      <c r="DH46" s="4" t="inlineStr">
        <is>
          <t xml:space="preserve"> </t>
        </is>
      </c>
      <c r="DI46" s="4" t="inlineStr">
        <is>
          <t xml:space="preserve"> </t>
        </is>
      </c>
      <c r="DJ46" s="4" t="inlineStr">
        <is>
          <t xml:space="preserve"> </t>
        </is>
      </c>
      <c r="DK46" s="4" t="inlineStr">
        <is>
          <t xml:space="preserve"> </t>
        </is>
      </c>
      <c r="DL46" s="4" t="inlineStr">
        <is>
          <t xml:space="preserve"> </t>
        </is>
      </c>
      <c r="DM46" s="4" t="inlineStr">
        <is>
          <t xml:space="preserve"> </t>
        </is>
      </c>
      <c r="DN46" s="4" t="inlineStr">
        <is>
          <t xml:space="preserve"> </t>
        </is>
      </c>
      <c r="DO46" s="4" t="inlineStr">
        <is>
          <t xml:space="preserve"> </t>
        </is>
      </c>
      <c r="DP46" s="4" t="inlineStr">
        <is>
          <t xml:space="preserve"> </t>
        </is>
      </c>
      <c r="DQ46" s="4" t="inlineStr">
        <is>
          <t xml:space="preserve"> </t>
        </is>
      </c>
      <c r="DR46" s="4" t="inlineStr">
        <is>
          <t xml:space="preserve"> </t>
        </is>
      </c>
    </row>
    <row r="47">
      <c r="A47" s="4" t="inlineStr">
        <is>
          <t>Account Value</t>
        </is>
      </c>
      <c r="B47" s="5" t="n">
        <v>1002294</v>
      </c>
      <c r="C47" s="5" t="n">
        <v>993983</v>
      </c>
      <c r="D47" s="5" t="n">
        <v>985212</v>
      </c>
      <c r="E47" s="5" t="n">
        <v>971574</v>
      </c>
      <c r="F47" s="5" t="n">
        <v>974550</v>
      </c>
      <c r="G47" s="5" t="n">
        <v>987169</v>
      </c>
      <c r="H47" s="5" t="n">
        <v>988398</v>
      </c>
      <c r="I47" s="5" t="n">
        <v>987293</v>
      </c>
      <c r="J47" s="5" t="n">
        <v>991324</v>
      </c>
      <c r="K47" s="5" t="n">
        <v>969445</v>
      </c>
      <c r="L47" s="5" t="n">
        <v>913600</v>
      </c>
      <c r="M47" s="5" t="n">
        <v>921583</v>
      </c>
      <c r="N47" s="5" t="n">
        <v>948831</v>
      </c>
      <c r="O47" s="5" t="n">
        <v>959921</v>
      </c>
      <c r="P47" s="5" t="n">
        <v>956055</v>
      </c>
      <c r="Q47" s="5" t="n">
        <v>946674</v>
      </c>
      <c r="R47" s="5" t="n">
        <v>954657</v>
      </c>
      <c r="S47" s="5" t="n">
        <v>957069</v>
      </c>
      <c r="T47" s="5" t="n">
        <v>936654</v>
      </c>
      <c r="U47" s="5" t="n">
        <v>958443</v>
      </c>
      <c r="V47" s="5" t="n">
        <v>933244</v>
      </c>
      <c r="W47" s="5" t="n">
        <v>930253</v>
      </c>
      <c r="X47" s="5" t="n">
        <v>889383</v>
      </c>
      <c r="Y47" s="5" t="n">
        <v>895216</v>
      </c>
      <c r="Z47" s="5" t="n">
        <v>929576</v>
      </c>
      <c r="AA47" s="5" t="n">
        <v>949910</v>
      </c>
      <c r="AB47" s="5" t="n">
        <v>923856</v>
      </c>
      <c r="AC47" s="5" t="n">
        <v>938409</v>
      </c>
      <c r="AD47" s="5" t="n">
        <v>922834</v>
      </c>
      <c r="AE47" s="5" t="n">
        <v>950390</v>
      </c>
      <c r="AF47" s="5" t="n">
        <v>983107</v>
      </c>
      <c r="AG47" s="5" t="n">
        <v>986088</v>
      </c>
      <c r="AH47" s="5" t="n">
        <v>1016220</v>
      </c>
      <c r="AI47" s="5" t="n">
        <v>1014235</v>
      </c>
      <c r="AJ47" s="5" t="n">
        <v>1005242</v>
      </c>
      <c r="AK47" s="5" t="n">
        <v>1008092</v>
      </c>
      <c r="AL47" s="5" t="n">
        <v>1015586</v>
      </c>
      <c r="AM47" s="5" t="n">
        <v>1019028</v>
      </c>
      <c r="AN47" s="5" t="n">
        <v>1010616</v>
      </c>
      <c r="AO47" s="5" t="n">
        <v>1007988</v>
      </c>
      <c r="AP47" s="5" t="n">
        <v>1005234</v>
      </c>
      <c r="AQ47" s="5" t="n">
        <v>997293</v>
      </c>
      <c r="AR47" s="5" t="n">
        <v>990475</v>
      </c>
      <c r="AS47" s="5" t="n">
        <v>1008795</v>
      </c>
      <c r="AT47" s="5" t="n">
        <v>1004009</v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4"/>
  <sheetViews>
    <sheetView workbookViewId="0">
      <selection activeCell="A1" sqref="A1"/>
    </sheetView>
  </sheetViews>
  <sheetFormatPr baseColWidth="8" defaultRowHeight="15"/>
  <cols>
    <col width="60" customWidth="1" min="1" max="1"/>
    <col width="49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45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0000168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1681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016817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S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22377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Institutional Clas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Without Sales Load [Member] | C00001681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727</v>
      </c>
      <c r="C17" s="4" t="inlineStr">
        <is>
          <t xml:space="preserve"> </t>
        </is>
      </c>
      <c r="D17" s="6" t="n">
        <v>0.0038</v>
      </c>
      <c r="E17" s="6" t="n">
        <v>0.0186</v>
      </c>
    </row>
    <row r="18">
      <c r="A18" s="4" t="inlineStr">
        <is>
          <t>Without Sales Load [Member] | C000016816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65</v>
      </c>
      <c r="C20" s="4" t="inlineStr">
        <is>
          <t xml:space="preserve"> </t>
        </is>
      </c>
      <c r="D20" s="4" t="inlineStr">
        <is>
          <t>(0.36%)</t>
        </is>
      </c>
      <c r="E20" s="6" t="n">
        <v>0.0111</v>
      </c>
    </row>
    <row r="21">
      <c r="A21" s="4" t="inlineStr">
        <is>
          <t>Without Sales Load [Member] | C00001681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755</v>
      </c>
      <c r="C23" s="4" t="inlineStr">
        <is>
          <t xml:space="preserve"> </t>
        </is>
      </c>
      <c r="D23" s="6" t="n">
        <v>0.0065</v>
      </c>
      <c r="E23" s="6" t="n">
        <v>0.0212</v>
      </c>
    </row>
    <row r="24">
      <c r="A24" s="4" t="inlineStr">
        <is>
          <t>Without Sales Load [Member] | C000223770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755</v>
      </c>
      <c r="C26" s="6" t="n">
        <v>0.0013</v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DWS Index: Bloomberg Municipal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609</v>
      </c>
      <c r="C30" s="4" t="inlineStr">
        <is>
          <t xml:space="preserve"> </t>
        </is>
      </c>
      <c r="D30" s="6" t="n">
        <v>0.0102</v>
      </c>
      <c r="E30" s="6" t="n">
        <v>0.0243</v>
      </c>
    </row>
    <row r="31">
      <c r="A31" s="4" t="inlineStr">
        <is>
          <t>DWS Index: Bloomberg Municipal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609</v>
      </c>
      <c r="C34" s="4" t="inlineStr">
        <is>
          <t xml:space="preserve"> </t>
        </is>
      </c>
      <c r="D34" s="6" t="n">
        <v>0.0102</v>
      </c>
      <c r="E34" s="6" t="n">
        <v>0.0243</v>
      </c>
    </row>
    <row r="35">
      <c r="A35" s="4" t="inlineStr">
        <is>
          <t>DWS Index: Bloomberg Municipal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609</v>
      </c>
      <c r="C38" s="4" t="inlineStr">
        <is>
          <t xml:space="preserve"> </t>
        </is>
      </c>
      <c r="D38" s="6" t="n">
        <v>0.0102</v>
      </c>
      <c r="E38" s="6" t="n">
        <v>0.0243</v>
      </c>
    </row>
    <row r="39">
      <c r="A39" s="4" t="inlineStr">
        <is>
          <t>DWS Index: Bloomberg Municipal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609</v>
      </c>
      <c r="C42" s="6" t="n">
        <v>0.0019</v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DWS Index: Bloomberg California Exempt Municipal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California Exempt Municipal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DWS Index: Bloomberg California Exempt Municipal Bond Index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Bloomberg California Exempt Municipal Bond Index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DWS Index: Bloomberg California Exempt Municipal Bond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Bloomberg California Exempt Municipal Bond Index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DWS Index: Bloomberg California Exempt Municipal Bond Index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>Bloomberg California Exempt Municipal Bond Index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16814 | Credit Rating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6</v>
      </c>
    </row>
    <row r="5">
      <c r="A5" s="4" t="inlineStr">
        <is>
          <t>C000016814 | AA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5</v>
      </c>
    </row>
    <row r="8">
      <c r="A8" s="4" t="inlineStr">
        <is>
          <t>C000016814 | A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4</v>
      </c>
    </row>
    <row r="11">
      <c r="A11" s="4" t="inlineStr">
        <is>
          <t>C000016814 |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24</v>
      </c>
    </row>
    <row r="14">
      <c r="A14" s="4" t="inlineStr">
        <is>
          <t>C000016814 | B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3</v>
      </c>
    </row>
    <row r="17">
      <c r="A17" s="4" t="inlineStr">
        <is>
          <t>C000016814 | B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C000016814 | Revenue Bo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78</v>
      </c>
    </row>
    <row r="23">
      <c r="A23" s="4" t="inlineStr">
        <is>
          <t>C000016814 | General Obligation Bo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2</v>
      </c>
    </row>
    <row r="26">
      <c r="A26" s="4" t="inlineStr">
        <is>
          <t>C000016814 | Lease Obligation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7000000000000001</v>
      </c>
    </row>
    <row r="29">
      <c r="A29" s="4" t="inlineStr">
        <is>
          <t>C000016814 | Variable Rate Demand Not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016814 | Excrow to Maturity/Prefunded Bo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000016814 | Oth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1</v>
      </c>
    </row>
    <row r="38">
      <c r="A38" s="4" t="inlineStr">
        <is>
          <t>C000016814 | Variable Rate Demand Preferred Shar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</row>
    <row r="41">
      <c r="A41" s="4" t="inlineStr">
        <is>
          <t>C000016814 | Other Assets and Liabilities, Ne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1.00%)</t>
        </is>
      </c>
    </row>
    <row r="44">
      <c r="A44" s="4" t="inlineStr">
        <is>
          <t>C000016816 | Credit Rating Other Lin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6</v>
      </c>
    </row>
    <row r="47">
      <c r="A47" s="4" t="inlineStr">
        <is>
          <t>C000016816 | AA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</v>
      </c>
    </row>
    <row r="50">
      <c r="A50" s="4" t="inlineStr">
        <is>
          <t>C000016816 | A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4</v>
      </c>
    </row>
    <row r="53">
      <c r="A53" s="4" t="inlineStr">
        <is>
          <t>C000016816 | 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24</v>
      </c>
    </row>
    <row r="56">
      <c r="A56" s="4" t="inlineStr">
        <is>
          <t>C000016816 | BBB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3</v>
      </c>
    </row>
    <row r="59">
      <c r="A59" s="4" t="inlineStr">
        <is>
          <t>C000016816 | B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16816 | Revenue Bo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78</v>
      </c>
    </row>
    <row r="65">
      <c r="A65" s="4" t="inlineStr">
        <is>
          <t>C000016816 | General Obligation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2</v>
      </c>
    </row>
    <row r="68">
      <c r="A68" s="4" t="inlineStr">
        <is>
          <t>C000016816 | Lease Oblig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7000000000000001</v>
      </c>
    </row>
    <row r="71">
      <c r="A71" s="4" t="inlineStr">
        <is>
          <t>C000016816 | Variable Rate Demand Not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</v>
      </c>
    </row>
    <row r="74">
      <c r="A74" s="4" t="inlineStr">
        <is>
          <t>C000016816 | Excrow to Maturity/Prefunded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1</v>
      </c>
    </row>
    <row r="77">
      <c r="A77" s="4" t="inlineStr">
        <is>
          <t>C000016816 | Oth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</v>
      </c>
    </row>
    <row r="80">
      <c r="A80" s="4" t="inlineStr">
        <is>
          <t>C000016816 | Variable Rate Demand Preferred Shar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</v>
      </c>
    </row>
    <row r="83">
      <c r="A83" s="4" t="inlineStr">
        <is>
          <t>C000016816 | Other Assets and Liabilities, Ne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(1.00%)</t>
        </is>
      </c>
    </row>
    <row r="86">
      <c r="A86" s="4" t="inlineStr">
        <is>
          <t>C000016817 | Credit Rating Other Lin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6</v>
      </c>
    </row>
    <row r="89">
      <c r="A89" s="4" t="inlineStr">
        <is>
          <t>C000016817 | AA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5</v>
      </c>
    </row>
    <row r="92">
      <c r="A92" s="4" t="inlineStr">
        <is>
          <t>C000016817 | A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4</v>
      </c>
    </row>
    <row r="95">
      <c r="A95" s="4" t="inlineStr">
        <is>
          <t>C000016817 | 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24</v>
      </c>
    </row>
    <row r="98">
      <c r="A98" s="4" t="inlineStr">
        <is>
          <t>C000016817 | BBB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3</v>
      </c>
    </row>
    <row r="101">
      <c r="A101" s="4" t="inlineStr">
        <is>
          <t>C000016817 | BB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000016817 | Revenue Bo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78</v>
      </c>
    </row>
    <row r="107">
      <c r="A107" s="4" t="inlineStr">
        <is>
          <t>C000016817 | General Obligation Bo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2</v>
      </c>
    </row>
    <row r="110">
      <c r="A110" s="4" t="inlineStr">
        <is>
          <t>C000016817 | Lease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7000000000000001</v>
      </c>
    </row>
    <row r="113">
      <c r="A113" s="4" t="inlineStr">
        <is>
          <t>C000016817 | Variable Rate Demand Not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2</v>
      </c>
    </row>
    <row r="116">
      <c r="A116" s="4" t="inlineStr">
        <is>
          <t>C000016817 | Excrow to Maturity/Prefunded Bo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1</v>
      </c>
    </row>
    <row r="119">
      <c r="A119" s="4" t="inlineStr">
        <is>
          <t>C000016817 | Oth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1</v>
      </c>
    </row>
    <row r="122">
      <c r="A122" s="4" t="inlineStr">
        <is>
          <t>C000016817 | Variable Rate Demand Preferred Shar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</v>
      </c>
    </row>
    <row r="125">
      <c r="A125" s="4" t="inlineStr">
        <is>
          <t>C000016817 | Other Assets and Liabilities, Ne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4" t="inlineStr">
        <is>
          <t>(1.00%)</t>
        </is>
      </c>
    </row>
    <row r="128">
      <c r="A128" s="4" t="inlineStr">
        <is>
          <t>C000223770 | Credit Rating Other Lin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6</v>
      </c>
    </row>
    <row r="131">
      <c r="A131" s="4" t="inlineStr">
        <is>
          <t>C000223770 | AA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5</v>
      </c>
    </row>
    <row r="134">
      <c r="A134" s="4" t="inlineStr">
        <is>
          <t>C000223770 | A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4</v>
      </c>
    </row>
    <row r="137">
      <c r="A137" s="4" t="inlineStr">
        <is>
          <t>C000223770 | 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24</v>
      </c>
    </row>
    <row r="140">
      <c r="A140" s="4" t="inlineStr">
        <is>
          <t>C000223770 | BBB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3</v>
      </c>
    </row>
    <row r="143">
      <c r="A143" s="4" t="inlineStr">
        <is>
          <t>C000223770 | BB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2</v>
      </c>
    </row>
    <row r="146">
      <c r="A146" s="4" t="inlineStr">
        <is>
          <t>C000223770 | Revenue Bo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78</v>
      </c>
    </row>
    <row r="149">
      <c r="A149" s="4" t="inlineStr">
        <is>
          <t>C000223770 | General Obligation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2</v>
      </c>
    </row>
    <row r="152">
      <c r="A152" s="4" t="inlineStr">
        <is>
          <t>C000223770 | Lease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7000000000000001</v>
      </c>
    </row>
    <row r="155">
      <c r="A155" s="4" t="inlineStr">
        <is>
          <t>C000223770 | Variable Rate Demand Not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</row>
    <row r="158">
      <c r="A158" s="4" t="inlineStr">
        <is>
          <t>C000223770 | Excrow to Maturity/Prefunded Bo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1</v>
      </c>
    </row>
    <row r="161">
      <c r="A161" s="4" t="inlineStr">
        <is>
          <t>C000223770 | Oth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1</v>
      </c>
    </row>
    <row r="164">
      <c r="A164" s="4" t="inlineStr">
        <is>
          <t>C000223770 | Variable Rate Demand Preferred Shar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</v>
      </c>
    </row>
    <row r="167">
      <c r="A167" s="4" t="inlineStr">
        <is>
          <t>C000223770 | Other Assets and Liabilities, Net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1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7:05:32Z</dcterms:created>
  <dcterms:modified xmlns:dcterms="http://purl.org/dc/terms/" xmlns:xsi="http://www.w3.org/2001/XMLSchema-instance" xsi:type="dcterms:W3CDTF">2024-11-01T17:05:32Z</dcterms:modified>
</cp:coreProperties>
</file>